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mprehensive Income Parentheti" sheetId="4" r:id="rId4"/>
    <s:sheet name="Consolidated Balance Sheets" sheetId="5" r:id="rId5"/>
    <s:sheet name="Consolidated Balance Sheets Par" sheetId="6" r:id="rId6"/>
    <s:sheet name="Consolidated Statements of Cash" sheetId="7" r:id="rId7"/>
    <s:sheet name="Organization and Summary of Sig" sheetId="8" r:id="rId8"/>
    <s:sheet name="Earnings Per Share (Notes)" sheetId="9" r:id="rId9"/>
    <s:sheet name="Other Intangible Assets (Notes)" sheetId="10" r:id="rId10"/>
    <s:sheet name="Fair Value of Financial Instrum" sheetId="11" r:id="rId11"/>
    <s:sheet name="Long-Term Debt (Notes)" sheetId="12" r:id="rId12"/>
    <s:sheet name="Accumulated Other Comprehensive" sheetId="13" r:id="rId13"/>
    <s:sheet name="Stock-Based Compensation (Notes" sheetId="14" r:id="rId14"/>
    <s:sheet name="Segment Information (Notes)" sheetId="15" r:id="rId15"/>
    <s:sheet name="Commitments, Contingencies and " sheetId="16" r:id="rId16"/>
    <s:sheet name="Condensed Consolidating Financi" sheetId="17" r:id="rId17"/>
    <s:sheet name="Organization and Summary of S18" sheetId="18" r:id="rId18"/>
    <s:sheet name="Other Intangible Assets (Tables" sheetId="19" r:id="rId19"/>
    <s:sheet name="Fair Value of Financial Instr20" sheetId="20" r:id="rId20"/>
    <s:sheet name="Long-Term Debt (Tables)" sheetId="21" r:id="rId21"/>
    <s:sheet name="Accumulated Other Comprehensi22" sheetId="22" r:id="rId22"/>
    <s:sheet name="Stock-Based Compensation (Table" sheetId="23" r:id="rId23"/>
    <s:sheet name="Segment Information (Tables)" sheetId="24" r:id="rId24"/>
    <s:sheet name="Condensed Consolidating Finan25" sheetId="25" r:id="rId25"/>
    <s:sheet name="Organization and Summary of S26" sheetId="26" r:id="rId26"/>
    <s:sheet name="Organization and Summary of S27" sheetId="27" r:id="rId27"/>
    <s:sheet name="Earnings Per Share (Details)" sheetId="28" r:id="rId28"/>
    <s:sheet name="Earnings Per Share Supplemental" sheetId="29" r:id="rId29"/>
    <s:sheet name="Other Intangible Assets (Detail" sheetId="30" r:id="rId30"/>
    <s:sheet name="Fair Value of Financial Instr31" sheetId="31" r:id="rId31"/>
    <s:sheet name="Long-Term Debt - Schedule of Lo" sheetId="32" r:id="rId32"/>
    <s:sheet name="Long-Term Debt - Textuals (Deta" sheetId="33" r:id="rId33"/>
    <s:sheet name="Accumulated Other Comprehensi34" sheetId="34" r:id="rId34"/>
    <s:sheet name="Stock-Based Compensation - Non-" sheetId="35" r:id="rId35"/>
    <s:sheet name="Segment Information (Details)" sheetId="36" r:id="rId36"/>
    <s:sheet name="Commitments, Contingencies an37" sheetId="37" r:id="rId37"/>
    <s:sheet name="Commitments, Contingencies an38" sheetId="38" r:id="rId38"/>
    <s:sheet name="Condensed Consolidating Finan39" sheetId="39" r:id="rId39"/>
    <s:sheet name="Condensed Consolidating Finan40" sheetId="40" r:id="rId40"/>
    <s:sheet name="Condensed Consolidating Finan41" sheetId="41" r:id="rId41"/>
  </s:sheets>
  <s:definedNames/>
  <s:calcPr calcId="124519" calcMode="auto" fullCalcOnLoad="1"/>
</s:workbook>
</file>

<file path=xl/sharedStrings.xml><?xml version="1.0" encoding="utf-8"?>
<sst xmlns="http://schemas.openxmlformats.org/spreadsheetml/2006/main" uniqueCount="454">
  <si>
    <t>Document and Entity Information Document - shares</t>
  </si>
  <si>
    <t>6 Months Ended</t>
  </si>
  <si>
    <t>Jun. 30, 2016</t>
  </si>
  <si>
    <t>Aug. 03, 2016</t>
  </si>
  <si>
    <t>Entity Information [Line Items]</t>
  </si>
  <si>
    <t>Entity Registrant Name</t>
  </si>
  <si>
    <t>LEVEL 3 COMMUNICATIONS INC</t>
  </si>
  <si>
    <t>Entity Central Index Key</t>
  </si>
  <si>
    <t>Document Type</t>
  </si>
  <si>
    <t>10-Q</t>
  </si>
  <si>
    <t>Document Period End Date</t>
  </si>
  <si>
    <t>Jun. 30,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solidated Statements of Operations - USD ($) shares in Thousands, $ in Millions</t>
  </si>
  <si>
    <t>3 Months Ended</t>
  </si>
  <si>
    <t>Jun. 30, 2015</t>
  </si>
  <si>
    <t>Revenue</t>
  </si>
  <si>
    <t>Costs and Expenses:</t>
  </si>
  <si>
    <t>Network access costs</t>
  </si>
  <si>
    <t>Network related expenses</t>
  </si>
  <si>
    <t>Depreciation and amortization</t>
  </si>
  <si>
    <t>Selling, general and administrative Expenses</t>
  </si>
  <si>
    <t>Total Costs and Expenses</t>
  </si>
  <si>
    <t>Operating Income</t>
  </si>
  <si>
    <t>Other Income (Expense):</t>
  </si>
  <si>
    <t>Interest income</t>
  </si>
  <si>
    <t>Interest expense</t>
  </si>
  <si>
    <t>Loss on modification and extinguishment of Debt</t>
  </si>
  <si>
    <t>Other, net</t>
  </si>
  <si>
    <t>Total Other Expense</t>
  </si>
  <si>
    <t>Income Before Income Taxes</t>
  </si>
  <si>
    <t>Income Tax Expense</t>
  </si>
  <si>
    <t>Net Income (Loss)</t>
  </si>
  <si>
    <t>Basic Earnings (Loss) per Common Share</t>
  </si>
  <si>
    <t>Net Income (Loss) Per Share</t>
  </si>
  <si>
    <t>Weighted-Average Shares Outstanding (in thousands)</t>
  </si>
  <si>
    <t>Diluted Earnings per Common Share</t>
  </si>
  <si>
    <t>Net Income Per Share</t>
  </si>
  <si>
    <t>Consolidated Statements of Comprehensive Income) - USD ($) $ in Millions</t>
  </si>
  <si>
    <t>Other Comprehensive Income (Loss) net of Tax:</t>
  </si>
  <si>
    <t>Foreign currency translation adjustments, net of tax effect of $16, $0, $24 and $0</t>
  </si>
  <si>
    <t>Defined benefit pension plan adjustments, net of tax effect of $1, $0, ($1) and $0</t>
  </si>
  <si>
    <t>Other Comprehensive Income (Loss), Net of Tax</t>
  </si>
  <si>
    <t>Comprehensive Income</t>
  </si>
  <si>
    <t>Comprehensive Income Parenthetical (Parentheticals) - USD ($) $ in Millions</t>
  </si>
  <si>
    <t>Comprehensive Income Parenthetical [Abstract]</t>
  </si>
  <si>
    <t>Foreign currency translation adjustments, tax effect</t>
  </si>
  <si>
    <t>Defined benefit pension plan adjustments, tax effect</t>
  </si>
  <si>
    <t>Consolidated Balance Sheets - USD ($) $ in Millions</t>
  </si>
  <si>
    <t>Dec. 31, 2015</t>
  </si>
  <si>
    <t>Assets:</t>
  </si>
  <si>
    <t>Cash and cash equivalents</t>
  </si>
  <si>
    <t>Restricted cash and securities</t>
  </si>
  <si>
    <t>Receivables, less allowances for doubtful accounts of $33 and $32, respectively</t>
  </si>
  <si>
    <t>Other</t>
  </si>
  <si>
    <t>Total Current Assets</t>
  </si>
  <si>
    <t>Property, Plant and Equipment, net of accumulated depreciation of $10,826 and $10,365, respectively</t>
  </si>
  <si>
    <t>Restricted Cash and Securities</t>
  </si>
  <si>
    <t>Goodwill</t>
  </si>
  <si>
    <t>Other Intangibles, net</t>
  </si>
  <si>
    <t>Deferred Tax Assets</t>
  </si>
  <si>
    <t>Other Assets, net</t>
  </si>
  <si>
    <t>Total Assets</t>
  </si>
  <si>
    <t>Liabilities and Stockholders' Equity:</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 xml:space="preserve"> </t>
  </si>
  <si>
    <t>Stockholders’ Equity:</t>
  </si>
  <si>
    <t>Preferred stock, $.01 par value, authorized 10,000,000 shares: no shares issued or outstanding</t>
  </si>
  <si>
    <t>Common stock, $.01 par value, authorized 433,333,333 shares in both periods; 358,039,014 issued and outstanding at June 30, 2016 and 356,374,473 issued and outstanding at December 31, 2015</t>
  </si>
  <si>
    <t>Additional paid-in capital</t>
  </si>
  <si>
    <t>Accumulated other comprehensive loss</t>
  </si>
  <si>
    <t>Accumulated deficit</t>
  </si>
  <si>
    <t>Total Stockholders’ Equity</t>
  </si>
  <si>
    <t>Total Liabilities and Stockholders’ Equity</t>
  </si>
  <si>
    <t>Consolidated Balance Sheets Parentheticals (Parentheticals) - USD ($) $ in Millions</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Cash Flows from Operating Activities:</t>
  </si>
  <si>
    <t>Net Income</t>
  </si>
  <si>
    <t>Adjustments to reconcile net income to net cash provided by operating activities:</t>
  </si>
  <si>
    <t>Non-cash compensation expense attributable to stock awards</t>
  </si>
  <si>
    <t>Loss on modification and extinguishment of debt</t>
  </si>
  <si>
    <t>Accretion of debt discount and amortization of debt issuance costs</t>
  </si>
  <si>
    <t>Accrued interest on long-term debt, net</t>
  </si>
  <si>
    <t>Deferred income taxes</t>
  </si>
  <si>
    <t>(Gain) Loss on sale of property, plant and equipment and other assets</t>
  </si>
  <si>
    <t>Changes in working capital items:</t>
  </si>
  <si>
    <t>Receivables</t>
  </si>
  <si>
    <t>Other current assets</t>
  </si>
  <si>
    <t>Deferred revenue</t>
  </si>
  <si>
    <t>Other current liabilities</t>
  </si>
  <si>
    <t>Net Cash Provided by Operating Activities</t>
  </si>
  <si>
    <t>Cash Flows from Investing Activities:</t>
  </si>
  <si>
    <t>Capital expenditures</t>
  </si>
  <si>
    <t>Change in restricted cash and securities, net</t>
  </si>
  <si>
    <t>Proceeds from sale of property, plant and equipment and other assets</t>
  </si>
  <si>
    <t>Net Cash Used in Investing Activities</t>
  </si>
  <si>
    <t>Cash Flows from Financing Activities:</t>
  </si>
  <si>
    <t>Long-term debt borrowings, net of issuance costs</t>
  </si>
  <si>
    <t>Payments on and repurchases of long-term debt and capital lease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 of Cash Flow Information:</t>
  </si>
  <si>
    <t>Cash interest paid</t>
  </si>
  <si>
    <t>Income taxes paid, net of refunds</t>
  </si>
  <si>
    <t>Non-cash Financing Activities:</t>
  </si>
  <si>
    <t>Capital lease obligations incurred</t>
  </si>
  <si>
    <t>Long-term debt conversion into equity</t>
  </si>
  <si>
    <t>Accrued interest conversion into equity</t>
  </si>
  <si>
    <t>Organization and Summary of Significant Accounting Policies (Notes)</t>
  </si>
  <si>
    <t>Accounting Policies [Abstract]</t>
  </si>
  <si>
    <t>Organization and Summary of Significant Accounting Policies</t>
  </si>
  <si>
    <t>Organization and Summary of Significant Accounting Policies Description of Business Level 3 Communications, Inc. and subsidiaries (the "Company" or "Level 3") is an international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The Company designed its network to provide communications services that employ and take advantage of rapidly improving underlying optical, Internet Protocol, computing and storage technologies. Principles of Consolidation and Basis of Presentation 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 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Prior to October 1, 2015, the Company included the results of its wholly owned Venezuelan subsidiary in its Consolidated Financial Statements using the consolidation method of accounting. The Company’s Venezuelan subsidiary was in the Latin America segment and had total revenue of $24 million and $47 million , with Adjusted EBITDA of $15 million and $30 million , for the three and six months ended June 30, 2015, respectively. For more information on the Company's segments and non-GAAP measures see Note 8 - Segment Information. Venezuelan exchange control regulations have resulted in an other-than-temporary lack of exchangeability between the Venezuelan bolivar and U.S. dollar, and have restricted the Company's Venezuelan operations’ ability to pay dividends and settle intercompany obligations in U.S. dollars. The severe currency controls imposed by the Venezuelan government have significantly limited the ability to realize the benefits from earnings of the Company’s Venezuelan operations and access the resulting liquidity provided by those earnings in U.S. dollars. The Company expects that this condition will continue for the foreseeable future. Additionally, government regulations affecting the Company's ability to manage its Venezuelan subsidiary’s capital structure, purchasing, product pricing, customer invoicing and collections, and labor relations; and the current political and economic situation within Venezuela have resulted in an acute degradation in the Company's ability to make key operational decisions for its Venezuelan operations. This lack of exchangeability into U.S. dollars and the degradation in the Company's ability to control key operational decisions has resulted in a lack of control over the Company's Venezuelan subsidiary for U.S. accounting purposes. Therefore, while continuing to wholly own its Venezuelan subsidiary, the Company concluded it no longer met the accounting criteria for consolidation and deconsolidated its Venezuelan subsidiary on September 30, 2015, and began accounting for its variable interest investment in its Venezuelan operations using the cost method of accounting. The factors that led to the Company's conclusions at the end of the third quarter of 2015 continued to exist through the end of the second quarter of 2016. Any dividends from the Company's Venezuelan subsidiary are recorded as other income upon receipt of the cash in U.S. dollars. Prior period results have not been adjusted to reflect the deconsolidation of the Company's Venezuelan subsidiary. The accompanying Consolidated Balance Sheet as of December 31, 2015 , which was derived from audited Consolidated Financial Statements, and the unaudited interim Consolidated Financial Statements as of June 30, 2016 and for the six months ended June 30, 2016 and 2015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the Company’s audited Consolidated Financial Statements and notes thereto included in the Company’s Form 10-K for the year ended December 31, 2015 . In the opinion of the Company’s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 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 Reclassifications Certain amounts in the prior year Consolidated Financial Statements and accompanying footnotes have been reclassified to conform to the current year's presentation primarily pursuant to the adoption of Accounting Standards Update ("ASU") 2015-03, Simplifying the Presentation of Debt Issuance Costs . As of December 31, 2015, approximately $19 million of current debt issuance costs have been reclassified from other current assets to long-term debt, less current portion and approximately $109 million of non-current debt issuance costs have been reclassified from other non-current assets to long-term debt, less current portion. Recently Issued Accounting Pronouncements In March 2016, the Financial Accounting Standards Board (“FASB”) issued ASU No.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The Company is evaluating the effect of the adoption of this standard as early as the third quarter of 2016, and estimates this adoption would reduce income tax expense by a range of $18 million to $24 million and would lower the Company's effective income tax rate for the year ended 2016. In February 2016, the FASB issued ASU 2016-02, Leases (ASC Topic 842), which requires entities that lease assets to recognize on the balance sheet the assets and liabilities for the rights and obligations created by those leases. This ASU will replace most existing leasing guidance in U.S. GAAP when it becomes effective. The new standard is effective for fiscal years beginning after December 15, 2018, and interim periods within those years. Early application is permitted. The standard requires the use of a modified retrospective transition method. The Company is evaluating the effect that ASU 2016-02 will have on its Consolidated Financial Statements and related disclosures, and expects the new guidance to significantly increase the reported assets and liabilities on its Consolidated Balance Sheets. In May 2014, the FASB issued ASU 2014-09, Revenue from Contracts with Customers ASC Topic 606),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fiscal years beginning after December 15, 2017, and interim periods within those years. Earlier application is permitted only as of annual reporting periods beginning after December 15, 2016, including interim reporting periods within that reporting period. The standard permits the use of either the retrospective or cumulative effect transition method. The Company is evaluating the effect that ASU 2014-09 will have on its Consolidated Financial Statements and related disclosures and has not yet selected a transition method nor has it determined the effect of the standard on its ongoing financial reporting.</t>
  </si>
  <si>
    <t>Earnings Per Share (Notes)</t>
  </si>
  <si>
    <t>Earnings Per Share [Abstract]</t>
  </si>
  <si>
    <t>Earnings Per Share</t>
  </si>
  <si>
    <t>Earnings Per Share The Company computes basic earnings per share by dividing net income for the period by the weighted average number of shares of common stock outstanding during the period. Diluted earnings per share is computed by dividing the net income for the period by the weighted average number of shares of common stock outstanding during the period and including the dilutive effect of common stock that would be issued assuming conversion or exercise of outstanding convertible notes and stock-based compensation awards. The effect of approximately 3 million total outperform stock appreciation rights ("OSOs"), restricted stock units ("RSUs"), and performance restricted stock units ("PRSUs") outstanding at June 30, 2016 has been included in the computation of diluted earnings per share for the three and six months ended June 30, 2016 . The effect of approximately 4 million total OSOs and RSUs outstanding at June 30, 2015 has not been included in the computation of diluted earnings per share for the three months ended June 30, 2015 because their inclusion would have been anti-dilutive to the computation but have been included in the computation of diluted earnings per share for the six months ended June 30, 2015. PRSUs were excluded from the computation of diluted earnings per share for the three and six months ended June 30, 2015, as they were contingently issuable and no shares would have been issued if these periods were the end of the contingency period.</t>
  </si>
  <si>
    <t>Other Intangible Assets (Notes)</t>
  </si>
  <si>
    <t>Acquired Intangible Assets Disclosure [Abstract]</t>
  </si>
  <si>
    <t>Acquired Intangible Assets</t>
  </si>
  <si>
    <t>Other Intangible Assets Other intangible assets as of June 30, 2016 and December 31, 2015 were as follows (dollars in millions): Gross Carrying Amount Accumulated Amortization Net June 30, 2016 Finite-Lived Intangible Assets: Customer Contracts and Relationships $ 1,974 $ (1,023 ) $ 951 Trademarks 55 (55 ) — Patents and Developed Technology 230 (176 ) 54 2,259 (1,254 ) 1,005 Indefinite-Lived Intangible Assets: Trade Name 15 — 15 $ 2,274 $ (1,254 ) $ 1,020 December 31, 2015 Finite-Lived Intangible Assets: Customer Contracts and Relationships $ 1,975 $ (932 ) $ 1,043 Trademarks 55 (55 ) — Patents and Developed Technology 230 (161 ) 69 2,260 (1,148 ) 1,112 Indefinite-Lived Intangible Assets: Trade Name 15 — 15 $ 2,275 $ (1,148 ) $ 1,127 Finite-lived intangible asset amortization expense was $53 million and $106 million for the three and six months ended June 30, 2016 and $58 million and $114 million for the three and six months ended June 30, 2015 . At June 30, 2016 , the weighted average remaining useful lives of the Company's finite-lived intangible assets was 5.3 years in total; 5.4 years for customer contracts and relationships, and 3.0 years for patents and developed technology. As of June 30, 2016 , estimated amortization expense for the Company’s finite-lived intangible assets over the next five years is as follows (dollars in millions): 2016 (remaining six months) $ 105 2017 196 2018 193 2019 181 2020 166 2021 143 Thereafter 21 $ 1,005</t>
  </si>
  <si>
    <t>Fair Value of Financial Instruments (Notes)</t>
  </si>
  <si>
    <t>Fair Value Disclosures [Abstract]</t>
  </si>
  <si>
    <t>Fair Value of Financial Instruments</t>
  </si>
  <si>
    <t>Fair Value of Financial Instruments The Company’s financial instruments consist of cash and cash equivalents, restricted cash and securities, receivables, accounts payable, capital leases, other liabilities and long-term debt (including the current portion). The carrying values of cash and cash equivalents, restricted cash and securities, receivables, accounts payable, capital leases and other liabilities approximated their fair values at June 30, 2016 and December 31, 2015 . 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 Fair Value Hierarchy 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 Level 1 — Unadjusted quoted prices in active markets for identical assets or liabilities. Level 2 — Unadjusted quoted prices for similar assets or liabilities in active markets, or unadjusted quoted prices for identical or similar assets or liabilities in markets that are not active, or inputs other than quoted prices that are observable for the asset or liability. Level 3 — Unobservable inputs for the asset or liability. The Company recognizes transfers between levels of the fair value hierarchy at the end of the reporting period. There were no transfers within the fair value hierarchy during each of the six months ended June 30, 2016 and June 30, 2015 . The table below presents the fair values for the Company’s long-term debt as well as the input levels used to determine these fair values as of June 30, 2016 and December 31, 2015 : Fair Value Measurement Using Total Carrying Value in Consolidated Balance Sheets Unadjusted Quoted Prices in Active Markets for Identical Assets or Liabilities (Level 1) Significant Other Observable Inputs (Level 2) (dollars in millions) June 30, December 31, June 30, December 31, June 30, December 31, Liabilities Not Recorded at Fair Value in the Financial Statements: Long-term Debt, including the current portion: Term Loans $ 4,562 $ 4,556 $ 4,606 $ 4,570 $ — $ — Senior Notes 6,129 6,126 6,240 6,298 — — Capital Leases and Other 187 199 — — 187 199 Total Long-term Debt, including the current portion $ 10,878 $ 10,881 $ 10,846 $ 10,868 $ 187 $ 199 The Company does not have any assets or liabilities where the fair value is measured using significant unobservable inputs (Level 3). Term Loans The fair value of the Term Loans referenced above was approximately $4.6 billion at both June 30, 2016 and December 31, 2015 . The fair value of each loan is based on quoted prices for identical terms and maturities. Each loan tranche is actively traded. Senior Notes The fair value of the Senior Notes referenced above was approximately $6.2 billion at June 30, 2016 and $6.3 billion at December 31, 2015 , respectively, based on quoted prices for identical terms and maturities. Each series of notes is actively traded. Capital Leases The fair value of the Company's capital leases was determined by discounting anticipated future cash flows derived from the contractual terms of the obligations and observable market interest and foreign exchange rates.</t>
  </si>
  <si>
    <t>Long-Term Debt (Notes)</t>
  </si>
  <si>
    <t>Debt Disclosure [Abstract]</t>
  </si>
  <si>
    <t>Long-term Debt</t>
  </si>
  <si>
    <t>Long-Term Debt The following table summarizes the Company’s long-term debt (amounts in millions): Date of June 30, 2016 December 31, 2015 Issuance/Amendment Maturity Interest Payments Interest Rate Amount Amount Senior Secured Term Loans: Borrowed by Level 3 Financing, Inc. Tranche B-III 2019 Term Loan (1)(4) Aug 2013 Aug 2019 Quarterly LIBOR +3.00% $ 815 $ 815 Tranche B 2020 Term Loan (1)(4) Oct 2013 Jan 2020 Quarterly LIBOR +3.00% 1,796 1,796 Tranche B-II 2022 Term Loan (1)(4) May 2015 May 2022 Quarterly LIBOR +2.75% 2,000 2,000 Senior Notes: Issued by Level 3 Financing, Inc. Floating Rate Senior Notes due 2018 (2)(4) Nov 2013 Jan 2018 May/Nov 6-Month LIBOR +3.50% 300 300 7% Senior Notes due 2020 (2) Aug 2012 Jun 2020 Jun/Dec 7.000% — 775 6.125% Senior Notes due 2021 (2) Nov 2013 Jan 2021 Apr/Oct 6.125% 640 640 5.375% Senior Notes due 2022 (2) Aug 2014 Aug 2022 May/Nov 5.375% 1,000 1,000 5.625% Senior Notes due 2023 (2) Jan 2015 Feb 2023 Jun/Dec 5.625% 500 500 5.125% Senior Notes due 2023 (2) Apr 2015 May 2023 Mar/Sept 5.125% 700 700 5.375% Senior Notes due 2025 (2) Apr 2015 May 2025 Mar/Sept 5.375% 800 800 5.375% Senior Notes due 2024 (2) Nov 2015 Jan 2024 Jan/Jul 5.375% 900 900 5.25% Senior Notes due 2026 (5) Mar 2016 Mar 2026 Apr/Oct 5.250% 775 — Issued by Level 3 Communications, Inc. 5.75% Senior Notes due 2022 (3) Dec 2014 Dec 2022 Mar/Sept 5.750% 600 600 Capital Leases 187 199 Total Debt Obligations 11,013 11,025 Unamortized discounts (14 ) (16 ) Unamortized debt issuance costs (121 ) (128 ) Current portion of long-term debt (7 ) (15 ) Total Long-Term Debt $ 10,871 $ 10,866 (1) The term loans are secured obligations and guaranteed by the Company and Level 3 Communications, LLC and certain other subsidiaries. (2) The notes are fully and unconditionally guaranteed on an unsubordinated unsecured basis by the Company and Level 3 Communications, LLC. (3) The notes were not guaranteed by any of the Company’s subsidiaries. (4) The Tranche B-III 2019 Term Loan and the Tranche B 2020 Term Loan each had an interest rate of 4.000% as of June 30, 2016 and December 31, 2015 . The Tranche B-II 2022 Term Loan had an interest rate of 3.500% as of June 30, 2016 and December 31, 2015 . The Floating Rate Senior Notes due 2018 had an interest rate of 4.407% as of June 30, 2016 and 4.101% as of December 31, 2015 . The interest rate on the Tranche B-III 2019 Term Loan, and the Tranche B 2020 Term Loan are set with a minimum LIBOR of 1.00% , and the Tranche B-II 2022 Term Loan is set with a minimum LIBOR of 0.75% . (5) The notes are fully and unconditionally guaranteed on a unsubordinated unsecured basis by the Company. Senior Secured Term Loans As of June 30, 2016 , Level 3 Financing, Inc., the Company's direct wholly owned subsidiary ("Level 3 Financing") had a senior secured credit facility consisting of $815 million Tranche B-III Term Loan due 2019, $1.796 billion Tranche B Term Loan due 2020 and $2 billion Tranche B-II Term Loan due 2022. Senior Notes All of the notes pay interest semiannually, and allow for the redemption of the notes at the option of the issuer upon not less than 30 or more than 60 days’ prior notice by paying the greater of 101% of the principal amount or a “make-whole” amount, plus accrued interest. In addition, the notes also have a provision that allows for an additional right of optional redemption using cash proceeds received from the sale of equity securities. For specific details of these features and requirements, including the applicable premiums and timing, refer to the indentures for the respective senior notes in connection with the original issuances. 7% Senior Notes due 2020 and 5.25% Senior Notes due 2026 On March 22, 2016, Level 3 Financing issued $775 million in aggregate principal amount of its 5.25% Senior Notes due 2026 (the “5.25% Senior Notes due 2026”). The 5.25% Senior Notes due 2026 are fully and unconditionally guaranteed on an unsubordinated unsecured basis by the Company. In addition, each of Level 3 Communications, Inc. and Level 3 Financing has agreed to endeavor in good faith using commercially reasonable efforts to cause Level 3 Communications, LLC to obtain all material governmental authorizations and consents required in order for it to guarantee the 5.25% Senior Notes due 2026 at the earliest practicable date and to enter into a guarantee of the 5.25% Senior Notes due 2026 promptly thereafter. The 5.25% Senior Notes due 2026 were not originally registered under the Securities Act of 1933, as amended. A registration rights agreement with respect to these notes became effective as of March 22, 2016. On April 21, 2016, all of the outstanding principal amount of the 7% Senior Notes Due 2020 was redeemed at a redemption price equal to 104.138% of the principal amount, along with accrued and unpaid interest to but excluding the redemption date. To fund the redemption of these notes, Level 3 Financing used the net proceeds, along with cash on hand, from the March 22, 2016 issuance of its 5.25% Senior Notes due 2026. The Company recognized a loss on modification and extinguishment of debt of approximately $40 million in Other Expense in the second quarter of 2016 as a result of the redemption of the 7% Senior Notes due 2020. Capital Leases As of June 30, 2016 , the Company had $187 million of capital leases. The Company leases property, equipment, certain dark fiber facilities and metro fiber under non-cancelable IRU agreements that are accounted for as capital leases. The average interest rate on these capital leases approximated 5.8% as of June 30, 2016 . Covenant Compliance At June 30, 2016 and December 31, 2015 , the Company was in compliance with the financial covenants on all outstanding debt issuances. Long-Term Debt Maturities Aggregate future contractual maturities of long-term debt and capital leases (excluding discounts and debt issuance costs) were as follows as of June 30, 2016 (dollars in millions): 2016 (remaining six months) $ 5 2017 7 2018 307 2019 822 2020 1,803 2021 650 Thereafter 7,419 $ 11,013</t>
  </si>
  <si>
    <t>Accumulated Other Comprehensive Loss (Notes)</t>
  </si>
  <si>
    <t>Accumulated Other Comprehensive Income (Loss), Net of Tax [Abstract]</t>
  </si>
  <si>
    <t>Comprehensive Income (Loss) Note [Text Block]</t>
  </si>
  <si>
    <t>Accumulated Other Comprehensive Loss The accumulated balances for each classification of other comprehensive income (loss) were as follows: (dollars in millions) Net Foreign Currency Translation Adjustment Defined Benefit Pension Plans Total Balance at December 31, 2014 $ (111 ) $ (36 ) $ (147 ) Other comprehensive loss before reclassifications (57 ) — (57 ) Amounts reclassified from accumulated other comprehensive loss — 1 1 Balance at June 30, 2015 $ (168 ) $ (35 ) $ (203 ) Balance at December 31, 2015 $ (273 ) $ (28 ) $ (301 ) Other comprehensive income (loss) before reclassifications 24 (1 ) 23 Amounts reclassified from accumulated other comprehensive loss — — — Balance at June 30, 2016 $ (249 ) $ (29 ) $ (278 )</t>
  </si>
  <si>
    <t>Stock-Based Compensation (Notes)</t>
  </si>
  <si>
    <t>Compensation and Retirement and Compensation Related Costs, Share-based Payments Disclosure [Abstract]</t>
  </si>
  <si>
    <t>Stock-Based Compensation</t>
  </si>
  <si>
    <t>Stock-Based Compensation The following table summarizes non-cash compensation expense attributable to stock-based awards for the three and six months ended June 30, 2016 and 2015 (dollars in millions): Three Months Ended June 30, Six Months Ended June 30, 2016 2015 2016 2015 Outperform Stock Appreciation Rights $ 1 $ 1 $ 2 $ 3 Restricted Stock Units 13 11 34 22 Performance Restricted Stock Units 10 8 24 13 401(k) Match Expense 8 7 19 20 32 27 79 58 Capitalized Non-Cash Compensation (1 ) — (1 ) — $ 31 $ 27 $ 78 $ 58 The Company capitalizes non-cash compensation for those employees directly involved in the construction of the network, installation of services for customers or the development of business support systems. As of June 30, 2016 , there were less than 1 million OSOs outstanding, and approximately 5 million total restricted stock and performance restricted stock units outstanding.</t>
  </si>
  <si>
    <t>Segment Information (Notes)</t>
  </si>
  <si>
    <t>Segment Reporting Information [Line Items]</t>
  </si>
  <si>
    <t>Segment Reporting Disclosure [Text Block]</t>
  </si>
  <si>
    <t>Segment Information Operating segments are defined under GAAP as components of an enterprise for which separate financial information is available and evaluated regularly by the Company's chief operating decision maker ("CODM") in deciding how to allocate resources and assess performance. The Company's reportable segments consist of 1) North America, 2) Europe, the Middle East and Africa (EMEA) and 3) Latin America. Other separate business interests that are not segments include interest, certain corporate assets and overhead costs, and certain other general and administrative costs that are not allocated to any of the operating segments. The CODM measures and evaluates segment performance primarily based upon revenue, revenue growth and Adjusted EBITDA. Adjusted EBITDA, as defined by the Company, is equal to net income (loss) from the Consolidated Statements of Operations before (1) income tax expense, (2) total other income (expense), (3) non-cash impairment charges included within selling, general and administrative expenses and network related expenses, (4) depreciation and amortization expense, and (5) non-cash stock-based compensation expense included within selling, general and administrative expenses and network related expenses. 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 Adjusted EBITDA excludes non-cash impairment charges and non-cash stock-based compensation expense because of the non-cash nature of these items. Adjusted EBITDA also excludes interest income, interest expense and income tax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 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based compensation expense, and net other income (expense). Adjusted EBITDA should not be considered a substitute for other measures of financial performance reported in accordance with GAAP. The following table presents revenue by segment: Three Months Ended Six Months Ended (dollars in millions) June 30, 2016 June 30, 2015 June 30, 2016 June 30, 2015 Core Network Services Revenue: North America $ 1,605 $ 1,550 $ 3,206 $ 3,085 EMEA 191 205 382 412 Latin America 160 187 315 372 Total Core Network Services Revenue 1,956 1,942 3,903 3,869 Wholesale Voice Services Revenue: North America 95 114 194 232 EMEA 3 3 6 7 Latin America 2 2 4 6 Total Wholesale Voice Services Revenue 100 119 204 245 Total Revenue $ 2,056 $ 2,061 $ 4,107 $ 4,114 The following table presents Adjusted EBITDA by segment and reconciles Adjusted EBITDA to net income (loss): Three Months Ended Six Months Ended (dollars in millions) June 30, 2016 June 30, 2015 June 30, 2016 June 30, 2015 Adjusted EBITDA: North America $ 819 $ 767 $ 1,631 $ 1,507 EMEA 52 57 106 113 Latin America 64 79 138 159 Unallocated Corporate Expenses (220 ) (238 ) (450 ) (479 ) Adjusted EBITDA 715 665 1,425 1,300 Income Tax Expense (41 ) (18 ) (135 ) (23 ) Total Other Expense (184 ) (345 ) (328 ) (534 ) Depreciation and Amortization (310 ) (288 ) (611 ) (576 ) Non-Cash Stock Compensation Attributable to Stock Awards (31 ) (27 ) (78 ) (58 ) Net Income (Loss) $ 149 $ (13 ) $ 273 $ 109 The following table presents capital expenditures by segment and reconciles capital expenditures by segment to total capital expenditures: Three Months Ended Six Months Ended (dollars in millions) June 30, 2016 June 30, 2015 June 30, 2016 June 30, 2015 Capital Expenditures: North America $ 237 $ 191 $ 432 $ 358 EMEA 40 45 79 73 Latin America 51 46 74 74 Unallocated Corporate Capital Expenditures 39 35 79 66 Total Capital Expenditures $ 367 $ 317 $ 664 $ 571 The following table presents total assets by segment: (dollars in millions) June 30, 2016 December 31, 2015 Assets: North America $ 20,410 $ 19,961 EMEA 1,785 1,796 Latin America 2,212 2,131 Other 127 129 Total Assets $ 24,534 $ 24,017 The changes in the carrying amount of goodwill by segment during the six months ended June 30, 2016 were as follows (in millions): North America EMEA Latin America Total Balance at December 31, 2015 $ 7,024 $ 129 $ 596 $ 7,749 Effect of foreign currency rate change — (10 ) — (10 ) Balance at June 30, 2016 $ 7,024 $ 119 $ 596 $ 7,739 There were no events or changes in circumstances during the first half of 2016 that indicated the carrying value of goodwill may not be recoverable.</t>
  </si>
  <si>
    <t>Commitments, Contingencies and Other Items (Notes)</t>
  </si>
  <si>
    <t>Commitments and Contingencies Disclosure [Abstract]</t>
  </si>
  <si>
    <t>Commitments, Contingencies and Other Items</t>
  </si>
  <si>
    <t>Commitments, Contingencies and Other Items The Company is subject to various legal proceedings and other contingent liabilities that individually or in the aggregate could materially affect its financial condition, future results of operations or cash flows. Amounts accrued for such contingencies aggregate to $119 million and are included in “Other” current liabilities and “Other Liabilities” in the Company's Consolidated Balance Sheet at June 30, 2016 . The establishment of an accrual does not mean that actual funds have been set aside to satisfy a given contingency. Thus, the resolution of a particular contingency for the amount accrued would have no effect on the Company's results of operations but could materially adversely affect its cash flows for the affected period. The Company reviews its accruals at least quarterly and adjusts them to reflect the impact of negotiations, settlements, rulings, advice of legal counsel and other information and events pertaining to a particular matter. Below is a description of material legal proceedings and other contingencies pending at June 30, 2016 .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 Rights-of-Way Litigation 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The Company negotiated a series of class settlements affecting all persons who own or owned land next to or near railroad rights of way in which it has installed its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the vast majority of applicable states and the parties are actively engaged in, or have completed, the claims process for those states, including payment of claims. The Company continues to seek approval in the remaining two states. Management believes that the Company has substantial defenses to the claims asserted in all of these actions and intends to defend them vigorously if a satisfactory settlement is not ultimately approved for all affected landowners. Peruvian Tax Litigation 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After taking into account the developments described below, as well as the accrued interest and foreign exchange effects, the total amount of exposure is $30 million at June 30, 2016 . 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favor of the Company in separate administrative resolutions; however, the penalties with respect to withholding tax remain at issue in the administrative appeals. 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The Company appealed the Tribunal's October 2011 administrative resolutions to the judicial court in Peru. In September 2014, the first judicial court rendered a decision largely in the Company’s favor on the central issue underlying the assessments. SUNAT appealed the court’s decision to the next judicial level. The court of appeal remanded the case to the first judicial court for further development of the facts and legal analysis supporting its decision. In April 2016, the first judicial level rendered a decision in the Company’s favor on the central issue underlying the assessments. SUNAT has appealed the court's decision to the next judicial level. In October 2013, the Tribunal notified the Company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The Company appealed the Tribunal's July 2013 administrative resolutions to the judicial court in Peru. In April 2015, the first judicial court rendered a decision largely in SUNAT’s favor on the central issue underlying the assessments. The Company appealed the court’s decision to the next judicial level. In April 2016, the court of appeal rendered a decision that declared null the April 2015 decision and remanded the case to the first judicial court for further development of the facts and legal analysis supporting its decision. In December 2013, SUNAT initiated an audit of calendar year 2001. In June 2014, the Company was served with SUNAT’s assessments of the 2001 VAT credits declared null by the Tribunal and the corresponding fine. In July 2014, the Company challenged these assessments by filing administrative claims before SUNAT. In January 2015, SUNAT rejected the administrative claims, thereby confirming the assessments. The Company filed an appeal with the Tribunal in February 2015. In May 2015, the Tribunal notified the Company of its administrative resolution declaring the assessments and corresponding fines null. The time for SUNAT to appeal this resolution has closed. Under local practice, notification of an appeal can take several months. Counsel confirmed in the first quarter of 2016 that SUNAT has not filed an appeal to the resolution. Nevertheless, SUNAT retains the right to reissue the assessments declared null or start a new audit. However, the Company is under no obligation to provide additional information and any fine issued by SUNAT based on the same information that it has already used in the past would be declared null. Accordingly, in March 2016, the Company released an accrual of approximately $15 million for an assessment and associated interest. Employee Severance and Contractor Termination Disputes 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29 million at June 30, 2016 . Brazilian Tax Claims In December 2004, March 2009, April 2009 and July 2014, the São Paulo state tax authorities issued tax assessments against one of the Company'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the Company released an accrual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the Company has appealed those decisions to the judicial courts. In October 2012 and June 2014, the Company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the Company appealed this decision to the second administrative level. During the fourth quarter of 2014, the Company entered into an amnesty with the Rio de Janeiro state tax authorities with respect to potential ICMS liability for the 2008 tax period. As a result, the Company paid $5 million and released an accrual of $3 million of tax corresponding to the ICMS applicable on the provision of Internet access services in the fourth quarter of 2014. 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55 million at June 30, 2016 in excess of the accruals established for these matters. Letters of Credit It is customary for Level 3 to use various financial instruments in the normal course of business. These instruments include letters of credit. Letters of credit are conditional commitments issued on behalf of Level 3 in accordance with specified terms and conditions. As of June 30, 2016 and December 31, 2015 , Level 3 had outstanding letters of credit or other similar obligations of approximately $40 million and $46 million , respectively, of which $34 million and $43 million are collateralized by cash that is reflected on the Consolidated Balance Sheets as restricted cash and securities. The Company does not believe exposure to loss related to its letters of credit is material.</t>
  </si>
  <si>
    <t>Condensed Consolidating Financial Information (Notes)</t>
  </si>
  <si>
    <t>Condensed Consolidating Financial Information [Abstract]</t>
  </si>
  <si>
    <t>Condensed Consolidating Financial Information</t>
  </si>
  <si>
    <t>Condensed Consolidating Financial Information Level 3 Financing, Inc., a wholly owned subsidiary of the Company, has issued senior notes that are unsecured obligations of Level 3 Financing, Inc.; however, they are also fully and unconditionally and jointly and severally guaranteed on an unsecured senior basis by Level 3 Communications, Inc. and Level 3 Communications, LLC. In conjunction with the registration of the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 Condensed Consolidating Statements of Comprehensive Income (Loss) Three Months Ended June 30, 2016 Level 3 Communications, Inc. Level 3 Financing, Inc. Level 3 Communications, LLC Other Non-Guarantor Subsidiaries Eliminations Total (dollars in millions) Revenue $ — $ — $ 879 $ 1,211 $ (34 ) $ 2,056 Costs and Expense: Network Access Costs — — 315 395 (34 ) 676 Network Related Expenses — — 237 102 — 339 Depreciation and Amortization — — 92 218 — 310 Selling, General and Administrative Expenses 1 2 263 91 — 357 Total Costs and Expenses 1 2 907 806 (34 ) 1,682 Operating Income (Loss) (1 ) (2 ) (28 ) 405 — 374 Other Income (Expense): Interest income — — 1 — — 1 Interest expense (9 ) (128 ) — (3 ) — (140 ) Interest income (expense) affiliates, net 343 528 (802 ) (69 ) — — Equity in net earnings (losses) of subsidiaries (187 ) (489 ) 201 — 475 — Other, net — (39 ) 1 (7 ) — (45 ) Total Other Income (Expense) 147 (128 ) (599 ) (79 ) 475 (184 ) Income (Loss) before Income Taxes 146 (130 ) (627 ) 326 475 190 Income Tax Benefit (Expense) 3 (57 ) (1 ) 14 — (41 ) Net Income (Loss) 149 (187 ) (628 ) 340 475 149 Other Comprehensive Income (Loss), Net of Income Taxes (22 ) — — (22 ) 22 (22 ) Comprehensive Income (Loss) $ 127 $ (187 ) $ (628 ) $ 318 $ 497 $ 127 Condensed Consolidating Statements of Comprehensive Income (Loss) Six Months Ended June 30, 2016 Level 3 Communications, Inc. Level 3 Financing, Inc. Level 3 Communications, LLC Other Non-Guarantor Subsidiaries Eliminations Total (dollars in millions) Revenue $ — $ — $ 1,745 $ 2,430 $ (68 ) $ 4,107 Costs and Expense: Network Access Costs — — 635 803 (68 ) 1,370 Network Related Expenses — — 474 203 — 677 Depreciation and Amortization — — 180 431 — 611 Selling, General and Administrative Expenses 2 3 513 195 — 713 Total Costs and Expenses 2 3 1,802 1,632 (68 ) 3,371 Operating Income (Loss) (2 ) (3 ) (57 ) 798 — 736 Other Income (Expense): Interest income — — 1 1 — 2 Interest expense (18 ) (256 ) (1 ) — — (275 ) Interest income (expense) affiliates, net 685 1,059 (1,603 ) (141 ) — — Equity in net earnings (losses) of subsidiaries (399 ) (1,030 ) 400 — 1,029 — Other, net — (39 ) 3 (19 ) — (55 ) Total Other Income (Expense) 268 (266 ) (1,200 ) (159 ) 1,029 (328 ) Income (Loss) before Income Taxes 266 (269 ) (1,257 ) 639 1,029 408 Income Tax Benefit (Expense) 7 (130 ) (2 ) (10 ) — (135 ) Net Income (Loss) 273 (399 ) (1,259 ) 629 1,029 273 Other Comprehensive Income (Loss), Net of Income Taxes 23 — — 23 (23 ) 23 Comprehensive Income (Loss) $ 296 $ (399 ) $ (1,259 ) $ 652 $ 1,006 $ 296 Condensed Consolidating Statements of Comprehensive Income (Loss) Three Months Ended June 30, 2015 Level 3 Communications, Inc. Level 3 Financing, Inc. Level 3 Communications, LLC Other Non-Guarantor Subsidiaries Eliminations Total (dollars in millions) Revenue $ — $ — $ 832 $ 1,274 $ (45 ) $ 2,061 Costs and Expense: Network Access Costs — — 299 442 (45 ) 696 Network Related Expenses — — 231 132 — 363 Depreciation and Amortization — — 75 213 — 288 Selling, General and Administrative Expenses 1 — 268 95 — 364 Total Costs and Expenses 1 — 873 882 (45 ) 1,711 Operating (Loss) Income (1 ) — (41 ) 392 — 350 Other Income (Expense): Interest income — — — — — — Interest expense (14 ) (146 ) (1 ) (4 ) — (165 ) Interest income (expense) affiliates, net 331 496 (769 ) (58 ) — — Equity in net earnings (losses) of subsidiaries (311 ) (516 ) 183 — 644 — Other, net (18 ) (145 ) (3 ) (14 ) — (180 ) Total Other Income (Expense) (12 ) (311 ) (590 ) (76 ) 644 (345 ) Income (Loss) before Income Taxes (13 ) (311 ) (631 ) 316 644 5 Income Tax Expense — — — (18 ) — (18 ) Net Income (Loss) (13 ) (311 ) (631 ) 298 644 (13 ) Other Comprehensive Income (Loss), Net of Income Taxes 85 — — 85 (85 ) 85 Comprehensive Income (Loss) $ 72 $ (311 ) $ (631 ) $ 383 $ 559 $ 72 Condensed Consolidating Statements of Comprehensive Income (Loss) Six Months Ended June 30, 2015 Level 3 Communications, Inc. Level 3 Financing, Inc. Level 3 Communications, LLC Other Non-Guarantor Subsidiaries Eliminations Total (dollars in millions) Revenue $ — $ — $ 1,650 $ 2,561 $ (97 ) $ 4,114 Costs and Expense: Network Access Costs — — 619 897 (97 ) 1,419 Network Related Expenses — — 461 258 — 719 Depreciation and Amortization — — 149 427 — 576 Selling, General and Administrative Expenses 2 — 515 217 — 734 Total Costs and Expenses 2 — 1,744 1,799 (97 ) 3,448 Operating (Loss) Income (2 ) — (94 ) 762 — 666 Other Income (Expense): Interest income — — — 1 — 1 Interest expense (33 ) (301 ) (2 ) (9 ) — (345 ) Interest income (expense) affiliates, net 664 997 (1,535 ) (126 ) — — Equity in net earnings (losses) of subsidiaries (502 ) (1,052 ) 360 — 1,194 — Other, net (18 ) (145 ) (1 ) (26 ) — (190 ) Total Other Income (Expense) 111 (501 ) (1,178 ) (160 ) 1,194 (534 ) Income (Loss) before Income Taxes 109 (501 ) (1,272 ) 602 1,194 132 Income Tax Expense — (1 ) — (22 ) — (23 ) Net Income (Loss) 109 (502 ) (1,272 ) 580 1,194 109 Other Comprehensive Income (Loss), Net of Income Taxes (56 ) — — (56 ) 56 (56 ) Comprehensive Income (Loss) $ 53 $ (502 ) $ (1,272 ) $ 524 $ 1,250 $ 53 Condensed Consolidating Balance Sheets June 30, 2016 Level 3 Communications, Inc. Level 3 Financing, Inc. Level 3 Communications, LLC Other Non-Guarantor Subsidiaries Eliminations Total (dollars in millions) Assets Current Assets: Cash and cash equivalents $ 11 $ 6 $ 1,202 $ 72 $ — $ 1,291 Restricted cash and securities — — 1 7 — 8 Receivables, less allowances for doubtful accounts — — 81 758 — 839 Due from affiliates 13,140 23,715 — 2,565 (39,420 ) — Other — — 90 50 — 140 Total Current Assets 13,151 23,721 1,374 3,452 (39,420 ) 2,278 Property, Plant, and Equipment, net — — 3,645 6,428 — 10,073 Restricted Cash and Securities 22 — 9 — — 31 Goodwill and Other Intangibles, net — — 358 8,401 — 8,759 Investment in Subsidiaries 16,816 17,713 3,730 — (38,259 ) — Deferred Tax Assets 44 2,717 — 582 — 3,343 Other Assets, net — — 12 38 — 50 Total Assets $ 30,033 $ 44,151 $ 9,128 $ 18,901 $ (77,679 ) $ 24,534 Liabilities and Stockholders' Equity (Deficit) Current Liabilities: Accounts payable $ — $ — $ 360 $ 402 $ — $ 762 Current portion of long-term debt — — 2 5 — 7 Accrued payroll and employee benefits — — 125 35 — 160 Accrued interest 11 112 — 8 — 131 Current portion of deferred revenue — — 108 160 — 268 Due to affiliates — — 39,420 — (39,420 ) — Other — — 124 47 — 171 Total Current Liabilities 11 112 40,139 657 (39,420 ) 1,499 Long-Term Debt, less current portion 592 10,099 14 166 — 10,871 Deferred Revenue, less current portion — — 725 302 — 1,027 Other Liabilities 15 — 140 482 — 637 Commitments and Contingencies Stockholders' Equity (Deficit) 29,415 33,940 (31,890 ) 17,294 (38,259 ) 10,500 Total Liabilities and Stockholders' Equity (Deficit) $ 30,033 $ 44,151 $ 9,128 $ 18,901 $ (77,679 ) $ 24,534 Condensed Consolidating Balance Sheets December 31, 2015 Level 3 Communications, Inc. Level 3 Financing, Inc. Level 3 Communications, LLC Other Non-Guarantor Subsidiaries Eliminations Total (dollars in millions) Assets Current Assets: Cash and cash equivalents $ 12 $ 6 $ 727 $ 109 $ — $ 854 Restricted cash and securities — — 1 7 — 8 Receivables, less allowances for doubtful accounts — — 47 710 — 757 Due from affiliates 12,415 22,759 — 2,816 (37,990 ) — Other — — 56 55 — 111 Total Current Assets 12,427 22,765 831 3,697 (37,990 ) 1,730 Property, Plant, and Equipment, net — — 3,423 6,455 — 9,878 Restricted Cash and Securities 27 — 14 1 — 42 Goodwill and Other Intangibles, net — — 363 8,513 — 8,876 Investment in Subsidiaries 16,772 17,714 3,734 — (38,220 ) — Deferred Tax Assets 38 2,847 — 556 — 3,441 Other Assets, net — — 12 38 — 50 Total Assets $ 29,264 $ 43,326 $ 8,377 $ 19,260 $ (76,210 ) $ 24,017 Liabilities and Stockholders' Equity (Deficit) Current Liabilities: Accounts payable $ — $ 1 $ 195 $ 433 $ — $ 629 Current portion of long-term debt — — 2 13 — 15 Accrued payroll and employee benefits — — 186 32 — 218 Accrued interest 11 90 — 7 — 108 Current portion of deferred revenue — — 119 148 — 267 Due to affiliates — — 37,990 — (37,990 ) — Other — — 115 64 — 179 Total Current Liabilities 11 91 38,607 697 (37,990 ) 1,416 Long-Term Debt, less current portion 591 10,092 15 168 — 10,866 Deferred Revenue, less current portion — — 680 297 — 977 Other Liabilities 15 — 133 484 — 632 Commitments and Contingencies Stockholders' Equity (Deficit) 28,647 33,143 (31,058 ) 17,614 (38,220 ) 10,126 Total Liabilities and Stockholders' Equity (Deficit) $ 29,264 $ 43,326 $ 8,377 $ 19,260 $ (76,210 ) $ 24,017 Condensed Consolidating Statements of Cash Flows Six Months Ended June 30, 2016 Level 3 Communications, Inc. Level 3 Financing, Inc. Level 3 Communications, LLC Other Non-Guarantor Subsidiaries Eliminations Total (dollars in millions) Net Cash Provided by (Used in) Operating Activities $ (18 ) $ (225 ) $ 274 $ 1,110 $ — $ 1,141 Cash Flows from Investing Activities: Capital Expenditures — — (333 ) (331 ) — (664 ) (Increase) decrease in restricted cash and securities, net 5 — 6 — — 11 Proceeds from the sale of property, plant and equipment and other assets — — — 1 — 1 Net Cash Provided by (Used in) Investing Activities 5 — (327 ) (330 ) — (652 ) Cash Flows from Financing Activities: Long-term debt borrowings, net of issuance costs — 764 — — — 764 Payments on and repurchases of long-term debt and capital leases — (806 ) — (10 ) — (816 ) Increase (decrease) due from/to affiliates, net 12 267 528 (807 ) — — Net Cash Provided by (Used in) Financing Activities 12 225 528 (817 ) — (52 ) Effect of Exchange Rates on Cash and Cash Equivalents — — — — — — Net Change in Cash and Cash Equivalents (1 ) — 475 (37 ) — 437 Cash and Cash Equivalents at Beginning of Period 12 6 727 109 — 854 Cash and Cash Equivalents at End of Period $ 11 $ 6 $ 1,202 $ 72 $ — $ 1,291 Condensed Consolidating Statements of Cash Flows Six Months Ended June 30, 2015 Level 3 Communications, Inc. Level 3 Financing, Inc. Level 3 Communications, LLC Other Non-Guarantor Subsidiaries Eliminations Total (dollars in millions) Net Cash Provided by (Used in) Operating Activities $ (21 ) $ (339 ) $ (22 ) $ 1,106 $ — $ 724 Cash Flows from Investing Activities: Capital Expenditures — — (188 ) (383 ) — (571 ) Decrease in restricted cash and securities, net (25 ) — 1 — — (24 ) Proceeds from sale of property, plant and equipment and other assets — — — 2 — 2 Net Cash Used in Investing Activities (25 ) — (187 ) (381 ) — (593 ) Cash Flows from Financing Activities: Long-term debt borrowings, net of issuance costs — 3,948 — — — 3,948 Payments on and repurchases of long-term debt and capital leases (313 ) (3,780 ) — (5 ) — (4,098 ) Increase (decrease) due from/to affiliates, net 365 171 191 (727 ) — — Net Cash Provided by (Used in) Financing Activities 52 339 191 (732 ) — (150 ) Effect of Exchange Rates on Cash and Cash Equivalents — — — (12 ) — (12 ) Net Change in Cash and Cash Equivalents 6 — (18 ) (19 ) — (31 ) Cash and Cash Equivalents at Beginning of Period 7 5 307 261 — 580 Cash and Cash Equivalents at End of Period $ 13 $ 5 $ 289 $ 242 $ — $ 549</t>
  </si>
  <si>
    <t>Organization and Summary of Significant Accounting Policies (Policies)</t>
  </si>
  <si>
    <t>Description of Business</t>
  </si>
  <si>
    <t>Description of Business Level 3 Communications, Inc. and subsidiaries (the "Company" or "Level 3") is an international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The Company designed its network to provide communications services that employ and take advantage of rapidly improving underlying optical, Internet Protocol, computing and storage technologies.</t>
  </si>
  <si>
    <t>Principles of Consolidation and Basis of Presentation</t>
  </si>
  <si>
    <t>Principles of Consolidation and Basis of Presentation 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 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Prior to October 1, 2015, the Company included the results of its wholly owned Venezuelan subsidiary in its Consolidated Financial Statements using the consolidation method of accounting. The Company’s Venezuelan subsidiary was in the Latin America segment and had total revenue of $24 million and $47 million , with Adjusted EBITDA of $15 million and $30 million , for the three and six months ended June 30, 2015, respectively. For more information on the Company's segments and non-GAAP measures see Note 8 - Segment Information. Venezuelan exchange control regulations have resulted in an other-than-temporary lack of exchangeability between the Venezuelan bolivar and U.S. dollar, and have restricted the Company's Venezuelan operations’ ability to pay dividends and settle intercompany obligations in U.S. dollars. The severe currency controls imposed by the Venezuelan government have significantly limited the ability to realize the benefits from earnings of the Company’s Venezuelan operations and access the resulting liquidity provided by those earnings in U.S. dollars. The Company expects that this condition will continue for the foreseeable future. Additionally, government regulations affecting the Company's ability to manage its Venezuelan subsidiary’s capital structure, purchasing, product pricing, customer invoicing and collections, and labor relations; and the current political and economic situation within Venezuela have resulted in an acute degradation in the Company's ability to make key operational decisions for its Venezuelan operations. This lack of exchangeability into U.S. dollars and the degradation in the Company's ability to control key operational decisions has resulted in a lack of control over the Company's Venezuelan subsidiary for U.S. accounting purposes. Therefore, while continuing to wholly own its Venezuelan subsidiary, the Company concluded it no longer met the accounting criteria for consolidation and deconsolidated its Venezuelan subsidiary on September 30, 2015, and began accounting for its variable interest investment in its Venezuelan operations using the cost method of accounting. The factors that led to the Company's conclusions at the end of the third quarter of 2015 continued to exist through the end of the second quarter of 2016. Any dividends from the Company's Venezuelan subsidiary are recorded as other income upon receipt of the cash in U.S. dollars. Prior period results have not been adjusted to reflect the deconsolidation of the Company's Venezuelan subsidiary. The accompanying Consolidated Balance Sheet as of December 31, 2015 , which was derived from audited Consolidated Financial Statements, and the unaudited interim Consolidated Financial Statements as of June 30, 2016 and for the six months ended June 30, 2016 and 2015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the Company’s audited Consolidated Financial Statements and notes thereto included in the Company’s Form 10-K for the year ended December 31, 2015 . In the opinion of the Company’s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 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t>
  </si>
  <si>
    <t>Reclassifications</t>
  </si>
  <si>
    <t>Reclassifications Certain amounts in the prior year Consolidated Financial Statements and accompanying footnotes have been reclassified to conform to the current year's presentation primarily pursuant to the adoption of Accounting Standards Update ("ASU") 2015-03, Simplifying the Presentation of Debt Issuance Costs . As of December 31, 2015, approximately $19 million of current debt issuance costs have been reclassified from other current assets to long-term debt, less current portion and approximately $109 million of non-current debt issuance costs have been reclassified from other non-current assets to long-term debt, less current portion.</t>
  </si>
  <si>
    <t>Recently Issued Accounting Pronouncements</t>
  </si>
  <si>
    <t>Recently Issued Accounting Pronouncements In March 2016, the Financial Accounting Standards Board (“FASB”) issued ASU No.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The Company is evaluating the effect of the adoption of this standard as early as the third quarter of 2016, and estimates this adoption would reduce income tax expense by a range of $18 million to $24 million and would lower the Company's effective income tax rate for the year ended 2016. In February 2016, the FASB issued ASU 2016-02, Leases (ASC Topic 842), which requires entities that lease assets to recognize on the balance sheet the assets and liabilities for the rights and obligations created by those leases. This ASU will replace most existing leasing guidance in U.S. GAAP when it becomes effective. The new standard is effective for fiscal years beginning after December 15, 2018, and interim periods within those years. Early application is permitted. The standard requires the use of a modified retrospective transition method. The Company is evaluating the effect that ASU 2016-02 will have on its Consolidated Financial Statements and related disclosures, and expects the new guidance to significantly increase the reported assets and liabilities on its Consolidated Balance Sheets. In May 2014, the FASB issued ASU 2014-09, Revenue from Contracts with Customers ASC Topic 606),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fiscal years beginning after December 15, 2017, and interim periods within those years. Earlier application is permitted only as of annual reporting periods beginning after December 15, 2016, including interim reporting periods within that reporting period. The standard permits the use of either the retrospective or cumulative effect transition method. The Company is evaluating the effect that ASU 2014-09 will have on its Consolidated Financial Statements and related disclosures and has not yet selected a transition method nor has it determined the effect of the standard on its ongoing financial reporting.</t>
  </si>
  <si>
    <t>Other Intangible Assets (Tables)</t>
  </si>
  <si>
    <t>Schedule of acquisition-related intangible assets</t>
  </si>
  <si>
    <t>Other intangible assets as of June 30, 2016 and December 31, 2015 were as follows (dollars in millions): Gross Carrying Amount Accumulated Amortization Net June 30, 2016 Finite-Lived Intangible Assets: Customer Contracts and Relationships $ 1,974 $ (1,023 ) $ 951 Trademarks 55 (55 ) — Patents and Developed Technology 230 (176 ) 54 2,259 (1,254 ) 1,005 Indefinite-Lived Intangible Assets: Trade Name 15 — 15 $ 2,274 $ (1,254 ) $ 1,020 December 31, 2015 Finite-Lived Intangible Assets: Customer Contracts and Relationships $ 1,975 $ (932 ) $ 1,043 Trademarks 55 (55 ) — Patents and Developed Technology 230 (161 ) 69 2,260 (1,148 ) 1,112 Indefinite-Lived Intangible Assets: Trade Name 15 — 15 $ 2,275 $ (1,148 ) $ 1,127</t>
  </si>
  <si>
    <t>Schedule of estimated amortization expense of finite-lived acquisition-related intangible assets</t>
  </si>
  <si>
    <t>As of June 30, 2016 , estimated amortization expense for the Company’s finite-lived intangible assets over the next five years is as follows (dollars in millions): 2016 (remaining six months) $ 105 2017 196 2018 193 2019 181 2020 166 2021 143 Thereafter 21 $ 1,005</t>
  </si>
  <si>
    <t>Fair Value of Financial Instruments (Tables)</t>
  </si>
  <si>
    <t>Schedule of fair value of liabilities measured on a recurring basis</t>
  </si>
  <si>
    <t>The table below presents the fair values for the Company’s long-term debt as well as the input levels used to determine these fair values as of June 30, 2016 and December 31, 2015 : Fair Value Measurement Using Total Carrying Value in Consolidated Balance Sheets Unadjusted Quoted Prices in Active Markets for Identical Assets or Liabilities (Level 1) Significant Other Observable Inputs (Level 2) (dollars in millions) June 30, December 31, June 30, December 31, June 30, December 31, Liabilities Not Recorded at Fair Value in the Financial Statements: Long-term Debt, including the current portion: Term Loans $ 4,562 $ 4,556 $ 4,606 $ 4,570 $ — $ — Senior Notes 6,129 6,126 6,240 6,298 — — Capital Leases and Other 187 199 — — 187 199 Total Long-term Debt, including the current portion $ 10,878 $ 10,881 $ 10,846 $ 10,868 $ 187 $ 199 The Company does not have any assets or liabilities where the fair value is measured using significant unobservable inputs (Level 3).</t>
  </si>
  <si>
    <t>Long-Term Debt (Tables)</t>
  </si>
  <si>
    <t>Long-term debt</t>
  </si>
  <si>
    <t>Schedule of long-term debt</t>
  </si>
  <si>
    <t xml:space="preserve"> The following table summarizes the Company’s long-term debt (amounts in millions): Date of June 30, 2016 December 31, 2015 Issuance/Amendment Maturity Interest Payments Interest Rate Amount Amount Senior Secured Term Loans: Borrowed by Level 3 Financing, Inc. Tranche B-III 2019 Term Loan (1)(4) Aug 2013 Aug 2019 Quarterly LIBOR +3.00% $ 815 $ 815 Tranche B 2020 Term Loan (1)(4) Oct 2013 Jan 2020 Quarterly LIBOR +3.00% 1,796 1,796 Tranche B-II 2022 Term Loan (1)(4) May 2015 May 2022 Quarterly LIBOR +2.75% 2,000 2,000 Senior Notes: Issued by Level 3 Financing, Inc. Floating Rate Senior Notes due 2018 (2)(4) Nov 2013 Jan 2018 May/Nov 6-Month LIBOR +3.50% 300 300 7% Senior Notes due 2020 (2) Aug 2012 Jun 2020 Jun/Dec 7.000% — 775 6.125% Senior Notes due 2021 (2) Nov 2013 Jan 2021 Apr/Oct 6.125% 640 640 5.375% Senior Notes due 2022 (2) Aug 2014 Aug 2022 May/Nov 5.375% 1,000 1,000 5.625% Senior Notes due 2023 (2) Jan 2015 Feb 2023 Jun/Dec 5.625% 500 500 5.125% Senior Notes due 2023 (2) Apr 2015 May 2023 Mar/Sept 5.125% 700 700 5.375% Senior Notes due 2025 (2) Apr 2015 May 2025 Mar/Sept 5.375% 800 800 5.375% Senior Notes due 2024 (2) Nov 2015 Jan 2024 Jan/Jul 5.375% 900 900 5.25% Senior Notes due 2026 (5) Mar 2016 Mar 2026 Apr/Oct 5.250% 775 — Issued by Level 3 Communications, Inc. 5.75% Senior Notes due 2022 (3) Dec 2014 Dec 2022 Mar/Sept 5.750% 600 600 Capital Leases 187 199 Total Debt Obligations 11,013 11,025 Unamortized discounts (14 ) (16 ) Unamortized debt issuance costs (121 ) (128 ) Current portion of long-term debt (7 ) (15 ) Total Long-Term Debt $ 10,871 $ 10,866 (1) The term loans are secured obligations and guaranteed by the Company and Level 3 Communications, LLC and certain other subsidiaries. (2) The notes are fully and unconditionally guaranteed on an unsubordinated unsecured basis by the Company and Level 3 Communications, LLC. (3) The notes were not guaranteed by any of the Company’s subsidiaries. (4) The Tranche B-III 2019 Term Loan and the Tranche B 2020 Term Loan each had an interest rate of 4.000% as of June 30, 2016 and December 31, 2015 . The Tranche B-II 2022 Term Loan had an interest rate of 3.500% as of June 30, 2016 and December 31, 2015 . The Floating Rate Senior Notes due 2018 had an interest rate of 4.407% as of June 30, 2016 and 4.101% as of December 31, 2015 . The interest rate on the Tranche B-III 2019 Term Loan, and the Tranche B 2020 Term Loan are set with a minimum LIBOR of 1.00% , and the Tranche B-II 2022 Term Loan is set with a minimum LIBOR of 0.75% . (5) The notes are fully and unconditionally guaranteed on a unsubordinated unsecured basis by the Company.</t>
  </si>
  <si>
    <t>Schedule of aggregate future contractual maturities of long-term debt and capital leases (excluding discounts)</t>
  </si>
  <si>
    <t>Long-Term Debt Maturities Aggregate future contractual maturities of long-term debt and capital leases (excluding discounts and debt issuance costs) were as follows as of June 30, 2016 (dollars in millions): 2016 (remaining six months) $ 5 2017 7 2018 307 2019 822 2020 1,803 2021 650 Thereafter 7,419 $ 11,013</t>
  </si>
  <si>
    <t>Accumulated Other Comprehensive Loss (Tables)</t>
  </si>
  <si>
    <t>Schedule of Accumulated Other Comprehensive Income (Loss) [Table Text Block]</t>
  </si>
  <si>
    <t>The accumulated balances for each classification of other comprehensive income (loss) were as follows: (dollars in millions) Net Foreign Currency Translation Adjustment Defined Benefit Pension Plans Total Balance at December 31, 2014 $ (111 ) $ (36 ) $ (147 ) Other comprehensive loss before reclassifications (57 ) — (57 ) Amounts reclassified from accumulated other comprehensive loss — 1 1 Balance at June 30, 2015 $ (168 ) $ (35 ) $ (203 ) Balance at December 31, 2015 $ (273 ) $ (28 ) $ (301 ) Other comprehensive income (loss) before reclassifications 24 (1 ) 23 Amounts reclassified from accumulated other comprehensive loss — — — Balance at June 30, 2016 $ (249 ) $ (29 ) $ (278 )</t>
  </si>
  <si>
    <t>Stock-Based Compensation (Tables)</t>
  </si>
  <si>
    <t>Share-based Compensation</t>
  </si>
  <si>
    <t>Schedule of non-cash compensation expense and capitalized non-cash compensation</t>
  </si>
  <si>
    <t>The following table summarizes non-cash compensation expense attributable to stock-based awards for the three and six months ended June 30, 2016 and 2015 (dollars in millions): Three Months Ended June 30, Six Months Ended June 30, 2016 2015 2016 2015 Outperform Stock Appreciation Rights $ 1 $ 1 $ 2 $ 3 Restricted Stock Units 13 11 34 22 Performance Restricted Stock Units 10 8 24 13 401(k) Match Expense 8 7 19 20 32 27 79 58 Capitalized Non-Cash Compensation (1 ) — (1 ) — $ 31 $ 27 $ 78 $ 58</t>
  </si>
  <si>
    <t>Segment Information (Tables)</t>
  </si>
  <si>
    <t>Reconciliation of Operating Profit (Loss) from Segments to Consolidated [Table Text Block]</t>
  </si>
  <si>
    <t>The following table presents Adjusted EBITDA by segment and reconciles Adjusted EBITDA to net income (loss): Three Months Ended Six Months Ended (dollars in millions) June 30, 2016 June 30, 2015 June 30, 2016 June 30, 2015 Adjusted EBITDA: North America $ 819 $ 767 $ 1,631 $ 1,507 EMEA 52 57 106 113 Latin America 64 79 138 159 Unallocated Corporate Expenses (220 ) (238 ) (450 ) (479 ) Adjusted EBITDA 715 665 1,425 1,300 Income Tax Expense (41 ) (18 ) (135 ) (23 ) Total Other Expense (184 ) (345 ) (328 ) (534 ) Depreciation and Amortization (310 ) (288 ) (611 ) (576 ) Non-Cash Stock Compensation Attributable to Stock Awards (31 ) (27 ) (78 ) (58 ) Net Income (Loss) $ 149 $ (13 ) $ 273 $ 109</t>
  </si>
  <si>
    <t>Schedule of Segment Reporting Information, by Segment [Table Text Block]</t>
  </si>
  <si>
    <t>The following table presents capital expenditures by segment and reconciles capital expenditures by segment to total capital expenditures: Three Months Ended Six Months Ended (dollars in millions) June 30, 2016 June 30, 2015 June 30, 2016 June 30, 2015 Capital Expenditures: North America $ 237 $ 191 $ 432 $ 358 EMEA 40 45 79 73 Latin America 51 46 74 74 Unallocated Corporate Capital Expenditures 39 35 79 66 Total Capital Expenditures $ 367 $ 317 $ 664 $ 571</t>
  </si>
  <si>
    <t>Reconciliation of Revenue from Segments to Consolidated [Table Text Block]</t>
  </si>
  <si>
    <t>The following table presents revenue by segment: Three Months Ended Six Months Ended (dollars in millions) June 30, 2016 June 30, 2015 June 30, 2016 June 30, 2015 Core Network Services Revenue: North America $ 1,605 $ 1,550 $ 3,206 $ 3,085 EMEA 191 205 382 412 Latin America 160 187 315 372 Total Core Network Services Revenue 1,956 1,942 3,903 3,869 Wholesale Voice Services Revenue: North America 95 114 194 232 EMEA 3 3 6 7 Latin America 2 2 4 6 Total Wholesale Voice Services Revenue 100 119 204 245 Total Revenue $ 2,056 $ 2,061 $ 4,107 $ 4,114</t>
  </si>
  <si>
    <t>Reconciliation of Assets from Segment to Consolidated [Table Text Block]</t>
  </si>
  <si>
    <t>The following table presents total assets by segment: (dollars in millions) June 30, 2016 December 31, 2015 Assets: North America $ 20,410 $ 19,961 EMEA 1,785 1,796 Latin America 2,212 2,131 Other 127 129 Total Assets $ 24,534 $ 24,017</t>
  </si>
  <si>
    <t>Reconciliation of Goodwill from Segment to Consolidated [Table Text Block]</t>
  </si>
  <si>
    <t>The changes in the carrying amount of goodwill by segment during the six months ended June 30, 2016 were as follows (in millions): North America EMEA Latin America Total Balance at December 31, 2015 $ 7,024 $ 129 $ 596 $ 7,749 Effect of foreign currency rate change — (10 ) — (10 ) Balance at June 30, 2016 $ 7,024 $ 119 $ 596 $ 7,739 There were no events or changes in circumstances during the first half of 2016 that indicated the carrying value of goodwill may not be recoverable.</t>
  </si>
  <si>
    <t>Condensed Consolidating Financial Information (Tables)</t>
  </si>
  <si>
    <t>Schedule of Condensed Consolidating Statements of Comprehensive Income (Loss)</t>
  </si>
  <si>
    <t>Condensed Consolidating Statements of Comprehensive Income (Loss) Three Months Ended June 30, 2016 Level 3 Communications, Inc. Level 3 Financing, Inc. Level 3 Communications, LLC Other Non-Guarantor Subsidiaries Eliminations Total (dollars in millions) Revenue $ — $ — $ 879 $ 1,211 $ (34 ) $ 2,056 Costs and Expense: Network Access Costs — — 315 395 (34 ) 676 Network Related Expenses — — 237 102 — 339 Depreciation and Amortization — — 92 218 — 310 Selling, General and Administrative Expenses 1 2 263 91 — 357 Total Costs and Expenses 1 2 907 806 (34 ) 1,682 Operating Income (Loss) (1 ) (2 ) (28 ) 405 — 374 Other Income (Expense): Interest income — — 1 — — 1 Interest expense (9 ) (128 ) — (3 ) — (140 ) Interest income (expense) affiliates, net 343 528 (802 ) (69 ) — — Equity in net earnings (losses) of subsidiaries (187 ) (489 ) 201 — 475 — Other, net — (39 ) 1 (7 ) — (45 ) Total Other Income (Expense) 147 (128 ) (599 ) (79 ) 475 (184 ) Income (Loss) before Income Taxes 146 (130 ) (627 ) 326 475 190 Income Tax Benefit (Expense) 3 (57 ) (1 ) 14 — (41 ) Net Income (Loss) 149 (187 ) (628 ) 340 475 149 Other Comprehensive Income (Loss), Net of Income Taxes (22 ) — — (22 ) 22 (22 ) Comprehensive Income (Loss) $ 127 $ (187 ) $ (628 ) $ 318 $ 497 $ 127 Condensed Consolidating Statements of Comprehensive Income (Loss) Six Months Ended June 30, 2016 Level 3 Communications, Inc. Level 3 Financing, Inc. Level 3 Communications, LLC Other Non-Guarantor Subsidiaries Eliminations Total (dollars in millions) Revenue $ — $ — $ 1,745 $ 2,430 $ (68 ) $ 4,107 Costs and Expense: Network Access Costs — — 635 803 (68 ) 1,370 Network Related Expenses — — 474 203 — 677 Depreciation and Amortization — — 180 431 — 611 Selling, General and Administrative Expenses 2 3 513 195 — 713 Total Costs and Expenses 2 3 1,802 1,632 (68 ) 3,371 Operating Income (Loss) (2 ) (3 ) (57 ) 798 — 736 Other Income (Expense): Interest income — — 1 1 — 2 Interest expense (18 ) (256 ) (1 ) — — (275 ) Interest income (expense) affiliates, net 685 1,059 (1,603 ) (141 ) — — Equity in net earnings (losses) of subsidiaries (399 ) (1,030 ) 400 — 1,029 — Other, net — (39 ) 3 (19 ) — (55 ) Total Other Income (Expense) 268 (266 ) (1,200 ) (159 ) 1,029 (328 ) Income (Loss) before Income Taxes 266 (269 ) (1,257 ) 639 1,029 408 Income Tax Benefit (Expense) 7 (130 ) (2 ) (10 ) — (135 ) Net Income (Loss) 273 (399 ) (1,259 ) 629 1,029 273 Other Comprehensive Income (Loss), Net of Income Taxes 23 — — 23 (23 ) 23 Comprehensive Income (Loss) $ 296 $ (399 ) $ (1,259 ) $ 652 $ 1,006 $ 296 Condensed Consolidating Statements of Comprehensive Income (Loss) Three Months Ended June 30, 2015 Level 3 Communications, Inc. Level 3 Financing, Inc. Level 3 Communications, LLC Other Non-Guarantor Subsidiaries Eliminations Total (dollars in millions) Revenue $ — $ — $ 832 $ 1,274 $ (45 ) $ 2,061 Costs and Expense: Network Access Costs — — 299 442 (45 ) 696 Network Related Expenses — — 231 132 — 363 Depreciation and Amortization — — 75 213 — 288 Selling, General and Administrative Expenses 1 — 268 95 — 364 Total Costs and Expenses 1 — 873 882 (45 ) 1,711 Operating (Loss) Income (1 ) — (41 ) 392 — 350 Other Income (Expense): Interest income — — — — — — Interest expense (14 ) (146 ) (1 ) (4 ) — (165 ) Interest income (expense) affiliates, net 331 496 (769 ) (58 ) — — Equity in net earnings (losses) of subsidiaries (311 ) (516 ) 183 — 644 — Other, net (18 ) (145 ) (3 ) (14 ) — (180 ) Total Other Income (Expense) (12 ) (311 ) (590 ) (76 ) 644 (345 ) Income (Loss) before Income Taxes (13 ) (311 ) (631 ) 316 644 5 Income Tax Expense — — — (18 ) — (18 ) Net Income (Loss) (13 ) (311 ) (631 ) 298 644 (13 ) Other Comprehensive Income (Loss), Net of Income Taxes 85 — — 85 (85 ) 85 Comprehensive Income (Loss) $ 72 $ (311 ) $ (631 ) $ 383 $ 559 $ 72 Condensed Consolidating Statements of Comprehensive Income (Loss) Six Months Ended June 30, 2015 Level 3 Communications, Inc. Level 3 Financing, Inc. Level 3 Communications, LLC Other Non-Guarantor Subsidiaries Eliminations Total (dollars in millions) Revenue $ — $ — $ 1,650 $ 2,561 $ (97 ) $ 4,114 Costs and Expense: Network Access Costs — — 619 897 (97 ) 1,419 Network Related Expenses — — 461 258 — 719 Depreciation and Amortization — — 149 427 — 576 Selling, General and Administrative Expenses 2 — 515 217 — 734 Total Costs and Expenses 2 — 1,744 1,799 (97 ) 3,448 Operating (Loss) Income (2 ) — (94 ) 762 — 666 Other Income (Expense): Interest income — — — 1 — 1 Interest expense (33 ) (301 ) (2 ) (9 ) — (345 ) Interest income (expense) affiliates, net 664 997 (1,535 ) (126 ) — — Equity in net earnings (losses) of subsidiaries (502 ) (1,052 ) 360 — 1,194 — Other, net (18 ) (145 ) (1 ) (26 ) — (190 ) Total Other Income (Expense) 111 (501 ) (1,178 ) (160 ) 1,194 (534 ) Income (Loss) before Income Taxes 109 (501 ) (1,272 ) 602 1,194 132 Income Tax Expense — (1 ) — (22 ) — (23 ) Net Income (Loss) 109 (502 ) (1,272 ) 580 1,194 109 Other Comprehensive Income (Loss), Net of Income Taxes (56 ) — — (56 ) 56 (56 ) Comprehensive Income (Loss) $ 53 $ (502 ) $ (1,272 ) $ 524 $ 1,250 $ 53</t>
  </si>
  <si>
    <t>Schedule of Condensed Consolidating Balance Sheets</t>
  </si>
  <si>
    <t>Condensed Consolidating Balance Sheets June 30, 2016 Level 3 Communications, Inc. Level 3 Financing, Inc. Level 3 Communications, LLC Other Non-Guarantor Subsidiaries Eliminations Total (dollars in millions) Assets Current Assets: Cash and cash equivalents $ 11 $ 6 $ 1,202 $ 72 $ — $ 1,291 Restricted cash and securities — — 1 7 — 8 Receivables, less allowances for doubtful accounts — — 81 758 — 839 Due from affiliates 13,140 23,715 — 2,565 (39,420 ) — Other — — 90 50 — 140 Total Current Assets 13,151 23,721 1,374 3,452 (39,420 ) 2,278 Property, Plant, and Equipment, net — — 3,645 6,428 — 10,073 Restricted Cash and Securities 22 — 9 — — 31 Goodwill and Other Intangibles, net — — 358 8,401 — 8,759 Investment in Subsidiaries 16,816 17,713 3,730 — (38,259 ) — Deferred Tax Assets 44 2,717 — 582 — 3,343 Other Assets, net — — 12 38 — 50 Total Assets $ 30,033 $ 44,151 $ 9,128 $ 18,901 $ (77,679 ) $ 24,534 Liabilities and Stockholders' Equity (Deficit) Current Liabilities: Accounts payable $ — $ — $ 360 $ 402 $ — $ 762 Current portion of long-term debt — — 2 5 — 7 Accrued payroll and employee benefits — — 125 35 — 160 Accrued interest 11 112 — 8 — 131 Current portion of deferred revenue — — 108 160 — 268 Due to affiliates — — 39,420 — (39,420 ) — Other — — 124 47 — 171 Total Current Liabilities 11 112 40,139 657 (39,420 ) 1,499 Long-Term Debt, less current portion 592 10,099 14 166 — 10,871 Deferred Revenue, less current portion — — 725 302 — 1,027 Other Liabilities 15 — 140 482 — 637 Commitments and Contingencies Stockholders' Equity (Deficit) 29,415 33,940 (31,890 ) 17,294 (38,259 ) 10,500 Total Liabilities and Stockholders' Equity (Deficit) $ 30,033 $ 44,151 $ 9,128 $ 18,901 $ (77,679 ) $ 24,534 Condensed Consolidating Balance Sheets December 31, 2015 Level 3 Communications, Inc. Level 3 Financing, Inc. Level 3 Communications, LLC Other Non-Guarantor Subsidiaries Eliminations Total (dollars in millions) Assets Current Assets: Cash and cash equivalents $ 12 $ 6 $ 727 $ 109 $ — $ 854 Restricted cash and securities — — 1 7 — 8 Receivables, less allowances for doubtful accounts — — 47 710 — 757 Due from affiliates 12,415 22,759 — 2,816 (37,990 ) — Other — — 56 55 — 111 Total Current Assets 12,427 22,765 831 3,697 (37,990 ) 1,730 Property, Plant, and Equipment, net — — 3,423 6,455 — 9,878 Restricted Cash and Securities 27 — 14 1 — 42 Goodwill and Other Intangibles, net — — 363 8,513 — 8,876 Investment in Subsidiaries 16,772 17,714 3,734 — (38,220 ) — Deferred Tax Assets 38 2,847 — 556 — 3,441 Other Assets, net — — 12 38 — 50 Total Assets $ 29,264 $ 43,326 $ 8,377 $ 19,260 $ (76,210 ) $ 24,017 Liabilities and Stockholders' Equity (Deficit) Current Liabilities: Accounts payable $ — $ 1 $ 195 $ 433 $ — $ 629 Current portion of long-term debt — — 2 13 — 15 Accrued payroll and employee benefits — — 186 32 — 218 Accrued interest 11 90 — 7 — 108 Current portion of deferred revenue — — 119 148 — 267 Due to affiliates — — 37,990 — (37,990 ) — Other — — 115 64 — 179 Total Current Liabilities 11 91 38,607 697 (37,990 ) 1,416 Long-Term Debt, less current portion 591 10,092 15 168 — 10,866 Deferred Revenue, less current portion — — 680 297 — 977 Other Liabilities 15 — 133 484 — 632 Commitments and Contingencies Stockholders' Equity (Deficit) 28,647 33,143 (31,058 ) 17,614 (38,220 ) 10,126 Total Liabilities and Stockholders' Equity (Deficit) $ 29,264 $ 43,326 $ 8,377 $ 19,260 $ (76,210 ) $ 24,017</t>
  </si>
  <si>
    <t>Schedule of Condensed Consolidating Statements of Cash Flows</t>
  </si>
  <si>
    <t>Condensed Consolidating Statements of Cash Flows Six Months Ended June 30, 2016 Level 3 Communications, Inc. Level 3 Financing, Inc. Level 3 Communications, LLC Other Non-Guarantor Subsidiaries Eliminations Total (dollars in millions) Net Cash Provided by (Used in) Operating Activities $ (18 ) $ (225 ) $ 274 $ 1,110 $ — $ 1,141 Cash Flows from Investing Activities: Capital Expenditures — — (333 ) (331 ) — (664 ) (Increase) decrease in restricted cash and securities, net 5 — 6 — — 11 Proceeds from the sale of property, plant and equipment and other assets — — — 1 — 1 Net Cash Provided by (Used in) Investing Activities 5 — (327 ) (330 ) — (652 ) Cash Flows from Financing Activities: Long-term debt borrowings, net of issuance costs — 764 — — — 764 Payments on and repurchases of long-term debt and capital leases — (806 ) — (10 ) — (816 ) Increase (decrease) due from/to affiliates, net 12 267 528 (807 ) — — Net Cash Provided by (Used in) Financing Activities 12 225 528 (817 ) — (52 ) Effect of Exchange Rates on Cash and Cash Equivalents — — — — — — Net Change in Cash and Cash Equivalents (1 ) — 475 (37 ) — 437 Cash and Cash Equivalents at Beginning of Period 12 6 727 109 — 854 Cash and Cash Equivalents at End of Period $ 11 $ 6 $ 1,202 $ 72 $ — $ 1,291 Condensed Consolidating Statements of Cash Flows Six Months Ended June 30, 2015 Level 3 Communications, Inc. Level 3 Financing, Inc. Level 3 Communications, LLC Other Non-Guarantor Subsidiaries Eliminations Total (dollars in millions) Net Cash Provided by (Used in) Operating Activities $ (21 ) $ (339 ) $ (22 ) $ 1,106 $ — $ 724 Cash Flows from Investing Activities: Capital Expenditures — — (188 ) (383 ) — (571 ) Decrease in restricted cash and securities, net (25 ) — 1 — — (24 ) Proceeds from sale of property, plant and equipment and other assets — — — 2 — 2 Net Cash Used in Investing Activities (25 ) — (187 ) (381 ) — (593 ) Cash Flows from Financing Activities: Long-term debt borrowings, net of issuance costs — 3,948 — — — 3,948 Payments on and repurchases of long-term debt and capital leases (313 ) (3,780 ) — (5 ) — (4,098 ) Increase (decrease) due from/to affiliates, net 365 171 191 (727 ) — — Net Cash Provided by (Used in) Financing Activities 52 339 191 (732 ) — (150 ) Effect of Exchange Rates on Cash and Cash Equivalents — — — (12 ) — (12 ) Net Change in Cash and Cash Equivalents 6 — (18 ) (19 ) — (31 ) Cash and Cash Equivalents at Beginning of Period 7 5 307 261 — 580 Cash and Cash Equivalents at End of Period $ 13 $ 5 $ 289 $ 242 $ — $ 549</t>
  </si>
  <si>
    <t>Organization and Summary of Significant Accounting Policies Principles of Consolidation and Basis of Presentation (Details) - USD ($) $ in Millions</t>
  </si>
  <si>
    <t>schedule of consolidation [Line Items]</t>
  </si>
  <si>
    <t>Adjusted EBITDA by Segment</t>
  </si>
  <si>
    <t>Deferred Finance Costs, Current, Net</t>
  </si>
  <si>
    <t>Deferred Finance Costs, Noncurrent, Net</t>
  </si>
  <si>
    <t>Latin America [Member]</t>
  </si>
  <si>
    <t>VENEZUELA | Latin America [Member]</t>
  </si>
  <si>
    <t>Organization and Summary of Significant Accounting Policies New Accounting Pronouncements (Details) - Scenario, Forecast [Member] $ in Millions</t>
  </si>
  <si>
    <t>12 Months Ended</t>
  </si>
  <si>
    <t>Dec. 31, 2016USD ($)</t>
  </si>
  <si>
    <t>Minimum [Member]</t>
  </si>
  <si>
    <t>New Accounting Pronouncement, Early Adoption [Line Items]</t>
  </si>
  <si>
    <t>New Accounting Pronouncement or Change in Accounting Principle, Effect of Adoption, Quantification</t>
  </si>
  <si>
    <t>Maximum [Member]</t>
  </si>
  <si>
    <t>Earnings Per Share (Details) - shares shares in Millions</t>
  </si>
  <si>
    <t>Earnings per share</t>
  </si>
  <si>
    <t>Stock Awards Included in Computation of Earnings Per Share, Amount</t>
  </si>
  <si>
    <t>Stock options, outperform stock appreciation rights (OSOs), restricted stock units and warrants</t>
  </si>
  <si>
    <t>Antidilutive Securities Excluded from Computation of Earnings Per Share, Amount</t>
  </si>
  <si>
    <t>Earnings Per Share Supplemental (Details) - shares shares in Millions</t>
  </si>
  <si>
    <t>Antidilutive Securities Excluded from Computation of Earnings Per Share [Line Items]</t>
  </si>
  <si>
    <t>Performance Shares [Member]</t>
  </si>
  <si>
    <t>Performance Restricted Stock Units</t>
  </si>
  <si>
    <t>Other Intangible Assets (Details) - USD ($) $ in Millions</t>
  </si>
  <si>
    <t>Finite-Lived Intangible Assets:</t>
  </si>
  <si>
    <t>Finite-Lived Intangible Assets, Gross Carrying Amount</t>
  </si>
  <si>
    <t>Finite-Lived Intangible Assets, Accumulated Amortization</t>
  </si>
  <si>
    <t>Finite-Lived Intangible Assets, Net</t>
  </si>
  <si>
    <t>Acquired finite-lived intangible asset amortization expense</t>
  </si>
  <si>
    <t>Acquired finite-lived intangible assets weighted average remaining useful lives (in years)</t>
  </si>
  <si>
    <t>5 years 3 months 18 days</t>
  </si>
  <si>
    <t>Indefinite-Lived Intangible Assets:</t>
  </si>
  <si>
    <t>Total identifiable acquisition-related intangible assets, Gross Carrying Amount</t>
  </si>
  <si>
    <t>Total identifiable acquisition-related intangible assets, Net</t>
  </si>
  <si>
    <t>Estimated amortization expense of finite-lived acquisition-related intangible assets</t>
  </si>
  <si>
    <t>2016 (remaining six months)</t>
  </si>
  <si>
    <t>Thereafter</t>
  </si>
  <si>
    <t>Vyvx Trade Name</t>
  </si>
  <si>
    <t>Indefinite-Lived Intangible Assets</t>
  </si>
  <si>
    <t>Customer Contracts And Relationships</t>
  </si>
  <si>
    <t>5 years 4 months 24 days</t>
  </si>
  <si>
    <t>Trademarks</t>
  </si>
  <si>
    <t>Patents and Developed Technology</t>
  </si>
  <si>
    <t>3 years</t>
  </si>
  <si>
    <t>Fair Value of Financial Instruments - Liabilities, Recurring (Details) - Fair Value, Measurements, Recurring - USD ($) $ in Millions</t>
  </si>
  <si>
    <t>Total Carrying Value in Consolidated Balance Sheet</t>
  </si>
  <si>
    <t>Long-term Debt, including the current portion:</t>
  </si>
  <si>
    <t>Term Loans</t>
  </si>
  <si>
    <t>Senior Notes</t>
  </si>
  <si>
    <t>Capital Leases and Other</t>
  </si>
  <si>
    <t>Total Long-term Debt, including the current portion:</t>
  </si>
  <si>
    <t>Unadjusted Quoted Prices in Active Markets for Identical Assets or Liabilities (Level 1)</t>
  </si>
  <si>
    <t>Significant Other Observable Inputs (Level 2)</t>
  </si>
  <si>
    <t>Long-Term Debt - Schedule of Long Term Debt (Details) - USD ($) $ in Millions</t>
  </si>
  <si>
    <t>Mar. 22, 2016</t>
  </si>
  <si>
    <t>May 08, 2015</t>
  </si>
  <si>
    <t>Jan. 01, 2014</t>
  </si>
  <si>
    <t>Total Debt Obligations</t>
  </si>
  <si>
    <t>Total Unamortized Discount</t>
  </si>
  <si>
    <t>Unamortized Debt Issuance Expense</t>
  </si>
  <si>
    <t>Tranche B-III 2019 Term Loan</t>
  </si>
  <si>
    <t>TrancheB2020TermLoanTotal [Member]</t>
  </si>
  <si>
    <t>Floating Rate Senior Notes due 2018 [Member]</t>
  </si>
  <si>
    <t>Debt Instrument, Interest Rate Terms</t>
  </si>
  <si>
    <t>6-Month LIBOR +3.50%</t>
  </si>
  <si>
    <t>Stated interest rate (as a percent)</t>
  </si>
  <si>
    <t>4.407%</t>
  </si>
  <si>
    <t>4.101%</t>
  </si>
  <si>
    <t>2.0 Billion Tranche B-II 2022 Term Loan [Member]</t>
  </si>
  <si>
    <t>LIBOR +2.75%</t>
  </si>
  <si>
    <t>3.50%</t>
  </si>
  <si>
    <t>7.0% Senior Notes due 2020</t>
  </si>
  <si>
    <t>SeniorNotes6Point125PercentDue2021 [Member]</t>
  </si>
  <si>
    <t>5point375SeniorNotesdue2022 [Member]</t>
  </si>
  <si>
    <t>Senior Notes 5point75Percent Due 2022 [Member]</t>
  </si>
  <si>
    <t>Senior Notes 5point 625Percent Due 2023 [Member]</t>
  </si>
  <si>
    <t>Senior Notes 5.375 Percent Due 2024 [Member]</t>
  </si>
  <si>
    <t>Senior Notes 5point 125Percent Due 2023 [Member]</t>
  </si>
  <si>
    <t>Senior Notes 5point 375Percent Due 2025 [Member]</t>
  </si>
  <si>
    <t>Capital Leases</t>
  </si>
  <si>
    <t>Level 3 Communications, LLC</t>
  </si>
  <si>
    <t>Level 3 Communications, LLC | Tranche B-III 2019 Term Loan</t>
  </si>
  <si>
    <t>LIBOR +3.00%</t>
  </si>
  <si>
    <t>Debt Instrument, Face Amount</t>
  </si>
  <si>
    <t>Level 3 Communications, LLC | TrancheB2020TermLoanTotal [Member]</t>
  </si>
  <si>
    <t>Level 3 Financing [Member] | 2.0 Billion Tranche B-II 2022 Term Loan [Member]</t>
  </si>
  <si>
    <t>Level 3 Financing [Member] | 7.0% Senior Notes due 2020</t>
  </si>
  <si>
    <t>7.00%</t>
  </si>
  <si>
    <t>Level 3 Financing [Member] | SeniorNotes6Point125PercentDue2021 [Member]</t>
  </si>
  <si>
    <t>6.125%</t>
  </si>
  <si>
    <t>Level 3 Financing [Member] | 5.37percent Senior Notes Due 2022 [Member]</t>
  </si>
  <si>
    <t>5.375%</t>
  </si>
  <si>
    <t>Level 3 Financing [Member] | Senior Notes 5point 625Percent Due 2023 [Member]</t>
  </si>
  <si>
    <t>5.625%</t>
  </si>
  <si>
    <t>Level 3 Financing [Member] | Senior Notes 5point 125Percent Due 2023 [Member]</t>
  </si>
  <si>
    <t>5.125%</t>
  </si>
  <si>
    <t>Level 3 Financing [Member] | Senior Notes 5point 375Percent Due 2024 [Member]</t>
  </si>
  <si>
    <t>Level 3 Financing [Member] | Senior Notes 5point 375Percent Due 2025 [Member]</t>
  </si>
  <si>
    <t>Level 3 Financing [Member] | Senior Notes 5point 250Percent Due 2026 [Member]</t>
  </si>
  <si>
    <t>5.25%</t>
  </si>
  <si>
    <t>Parent Company [Member]</t>
  </si>
  <si>
    <t>Parent Company [Member] | Senior Notes 5point75Percent Due 2022 [Member]</t>
  </si>
  <si>
    <t>5.75%</t>
  </si>
  <si>
    <t>Long-Term Debt - Textuals (Details) $ in Millions</t>
  </si>
  <si>
    <t>Sep. 30, 2016USD ($)</t>
  </si>
  <si>
    <t>Jun. 30, 2016USD ($)</t>
  </si>
  <si>
    <t>Jun. 30, 2016USD ($)days</t>
  </si>
  <si>
    <t>Mar. 22, 2016USD ($)</t>
  </si>
  <si>
    <t>Dec. 31, 2015USD ($)</t>
  </si>
  <si>
    <t>May 08, 2015USD ($)</t>
  </si>
  <si>
    <t>Jan. 01, 2014USD ($)</t>
  </si>
  <si>
    <t>Debt Instrument, Redemption Period Notice Minimum Number of Days | days</t>
  </si>
  <si>
    <t>Debt Instrument Redemption Period Notice Maximum Number of Days | days</t>
  </si>
  <si>
    <t>Debt Instrument, Redemption Price, Percentage</t>
  </si>
  <si>
    <t>101.00%</t>
  </si>
  <si>
    <t>Tranche B III 2019 and Tranche B 2020 Term Loans [Member]</t>
  </si>
  <si>
    <t>4.00%</t>
  </si>
  <si>
    <t>Senior Notes 5point 125Percent Due 2023 [Member] | Level 3 Financing [Member]</t>
  </si>
  <si>
    <t>Senior Notes 5point 625Percent Due 2023 [Member] | Level 3 Financing [Member]</t>
  </si>
  <si>
    <t>Tranche B-III 2019 Term Loan | Level 3 Financing, Inc.</t>
  </si>
  <si>
    <t>TrancheB2020TermLoanTotal [Member] | Level 3 Financing, Inc.</t>
  </si>
  <si>
    <t>7.0% Senior Notes due 2020 | Level 3 Financing [Member]</t>
  </si>
  <si>
    <t>Capital Lease Obligations [Member]</t>
  </si>
  <si>
    <t>Debt, Weighted Average Interest Rate</t>
  </si>
  <si>
    <t>5.80%</t>
  </si>
  <si>
    <t>Senior Notes 5point 375Percent Due 2025 [Member] | Level 3 Financing [Member]</t>
  </si>
  <si>
    <t>2.0 Billion Tranche B-II 2022 Term Loan [Member] | Level 3 Financing [Member]</t>
  </si>
  <si>
    <t>2.0 Billion Tranche B-II 2022 Term Loan [Member] | Level 3 Financing [Member] | London Interbank Offered Rate (LIBOR) [Member]</t>
  </si>
  <si>
    <t>Debt Instrument, Description of Variable Rate Basis</t>
  </si>
  <si>
    <t>LIBOR</t>
  </si>
  <si>
    <t>Debt Instrument, Interest Rate, Stated Percentage Rate Range, Minimum</t>
  </si>
  <si>
    <t>0.75%</t>
  </si>
  <si>
    <t>Senior Notes 5point 250Percent Due 2026 [Member] | Level 3 Financing [Member]</t>
  </si>
  <si>
    <t>Tranche B-III 2019, Tranche B 2020 and Tranche B 2022 Term Loans [Member] | Level 3 Financing, Inc. | London Interbank Offered Rate (LIBOR) [Member]</t>
  </si>
  <si>
    <t>Tranche B-III 2019, Tranche B 2020 and Tranche B 2022 Term Loans [Member] | Level 3 Financing [Member] | London Interbank Offered Rate (LIBOR) [Member]</t>
  </si>
  <si>
    <t>1.00%</t>
  </si>
  <si>
    <t>Subsequent Event [Member] | 7.0% Senior Notes due 2020 | Level 3 Financing [Member]</t>
  </si>
  <si>
    <t>Gains (Losses) on Extinguishment of Debt</t>
  </si>
  <si>
    <t>104.138%</t>
  </si>
  <si>
    <t>Accumulated Other Comprehensive Loss (Details) - USD ($) $ in Millions</t>
  </si>
  <si>
    <t>Dec. 31, 2014</t>
  </si>
  <si>
    <t>Accumulated Other Comprehensive Loss [Line Items]</t>
  </si>
  <si>
    <t>Accumulated Other Comprehensive Income (Loss), Net of Tax</t>
  </si>
  <si>
    <t>Other comprehensive income before reclassifications</t>
  </si>
  <si>
    <t>Amounts reclassified from accumulated other comprehensive income</t>
  </si>
  <si>
    <t>Accumulated Translation Adjustment [Member]</t>
  </si>
  <si>
    <t>Accumulated Defined Benefit Plans Adjustment [Member]</t>
  </si>
  <si>
    <t>Stock-Based Compensation - Non-cash compensation expense and capitalized non-cash compensation (Details) - USD ($) shares in Millions, $ in Millions</t>
  </si>
  <si>
    <t>Non-cash compensation expense and capitalized non-cash compensation</t>
  </si>
  <si>
    <t>Nonvested restricted stock and restricted stock units (RSUs)</t>
  </si>
  <si>
    <t>OSOs outstanding</t>
  </si>
  <si>
    <t>Stock-based compensation expense</t>
  </si>
  <si>
    <t>Employee Service Share-based Compensation, Allocation of Recognized Period Costs, Capitalized Amount</t>
  </si>
  <si>
    <t>Outperform Stock Appreciation Rights</t>
  </si>
  <si>
    <t>Restricted Stock Units</t>
  </si>
  <si>
    <t>401 (K) Match Expense</t>
  </si>
  <si>
    <t>Segment Information (Details) - USD ($) $ in Millions</t>
  </si>
  <si>
    <t>Segment Reporting, Revenue Reconciling Item [Line Items]</t>
  </si>
  <si>
    <t>Assets</t>
  </si>
  <si>
    <t>Payments to Acquire Productive Assets</t>
  </si>
  <si>
    <t>Other Expenses</t>
  </si>
  <si>
    <t>Depreciation, Depletion and Amortization</t>
  </si>
  <si>
    <t>Net Income (Loss) Available to Common Stockholders, Basic</t>
  </si>
  <si>
    <t>Goodwill, Translation Adjustments</t>
  </si>
  <si>
    <t>Corporate and Other [Member]</t>
  </si>
  <si>
    <t>North America [Member]</t>
  </si>
  <si>
    <t>EMEA [Member]</t>
  </si>
  <si>
    <t>Core Network Service [Member]</t>
  </si>
  <si>
    <t>Core Network Service [Member] | North America [Member]</t>
  </si>
  <si>
    <t>Core Network Service [Member] | EMEA [Member]</t>
  </si>
  <si>
    <t>Core Network Service [Member] | Latin America [Member]</t>
  </si>
  <si>
    <t>Wholesale Voice Services [Member]</t>
  </si>
  <si>
    <t>Wholesale Voice Services [Member] | North America [Member]</t>
  </si>
  <si>
    <t>Wholesale Voice Services [Member] | EMEA [Member]</t>
  </si>
  <si>
    <t>Wholesale Voice Services [Member] | Latin America [Member]</t>
  </si>
  <si>
    <t>Commitments, Contingencies and Other Items - Lawsuits (Details) - USD ($) $ in Millions</t>
  </si>
  <si>
    <t>Loss Contingencies</t>
  </si>
  <si>
    <t>Estimated Litigation Liability</t>
  </si>
  <si>
    <t>Peruvian Tax Litigation | Pending Litigation</t>
  </si>
  <si>
    <t>Loss Contingency, Asserted Claim</t>
  </si>
  <si>
    <t>Release of Loss Contingency Accrual</t>
  </si>
  <si>
    <t>Peruvian Tax Litigation, Before Interest | Pending Litigation</t>
  </si>
  <si>
    <t>Peruvian Tax Litigation, Income Tax witholding 2001 and 2002 | Pending Litigation</t>
  </si>
  <si>
    <t>Peruvian Tax Litigation, VAT for 2001 and 2002 | Pending Litigation</t>
  </si>
  <si>
    <t>Peruvian Tax Litigation, Disallowance of VAT in 2005 | Pending Litigation</t>
  </si>
  <si>
    <t>Employee Severance and Contractor Termination Disputes | Pending Litigation</t>
  </si>
  <si>
    <t>up to | Brazilian Tax Claims | Pending Litigation</t>
  </si>
  <si>
    <t>Loss Contingency, Range of Possible Loss, Portion Not Accrued</t>
  </si>
  <si>
    <t>Brazilian Tax Reserve Release [Member] | Brazilian Tax Claims | Pending Litigation</t>
  </si>
  <si>
    <t>Loss Contingency Accrual, Period Increase (Decrease)</t>
  </si>
  <si>
    <t>Loss Contingency Accrual, Payments</t>
  </si>
  <si>
    <t>Commitments, Contingencies and Other Items - Other Commitments (Details) - USD ($) $ in Millions</t>
  </si>
  <si>
    <t>Amount outstanding under letters of credit or other similar obligations</t>
  </si>
  <si>
    <t>Collateralized by cash, that is reflected on the consolidated balance sheets as restricted cash</t>
  </si>
  <si>
    <t>Condensed Consolidating Financial Information - Statements of Comprehensive Income (Loss) (Details) - USD ($) $ in Millions</t>
  </si>
  <si>
    <t>Operating Income (Loss)</t>
  </si>
  <si>
    <t>Interest income (expense) affiliates, net</t>
  </si>
  <si>
    <t>Equity in net earnings (losses) of subsidiaries</t>
  </si>
  <si>
    <t>Income (Loss) before Income Taxes</t>
  </si>
  <si>
    <t>Other Comprehensive Income (Loss), Net of Income Taxes</t>
  </si>
  <si>
    <t>Comprehensive Income (Loss)</t>
  </si>
  <si>
    <t>Level 3 Communications, Inc.</t>
  </si>
  <si>
    <t>Level 3 Financing, Inc.</t>
  </si>
  <si>
    <t>Other Non-Guarantor Subsidiaries</t>
  </si>
  <si>
    <t>Eliminations</t>
  </si>
  <si>
    <t>Condensed Consolidating Financial Information - Balance Sheets (Details) - USD ($) $ in Millions</t>
  </si>
  <si>
    <t>Current Assets:</t>
  </si>
  <si>
    <t>Receivables, less allowances for doubtful accounts</t>
  </si>
  <si>
    <t>Due from affiliates</t>
  </si>
  <si>
    <t>Property, Plant and Equipment, net</t>
  </si>
  <si>
    <t>Goodwill and Other Intangibles Assets, net</t>
  </si>
  <si>
    <t>Investment in Subsidiaries</t>
  </si>
  <si>
    <t>Due to affiliates</t>
  </si>
  <si>
    <t>Stockholders' Equity (Deficit)</t>
  </si>
  <si>
    <t>Total Liabilities and Stockholders’ Equity (Deficit)</t>
  </si>
  <si>
    <t>Condensed Consolidating Financial Information - Statements of Cash Flows (Details) - USD ($) $ in Millions</t>
  </si>
  <si>
    <t>Net Cash Provided by (Used in) Operating Activities</t>
  </si>
  <si>
    <t>(Increase) decrease in restricted cash and securities, net</t>
  </si>
  <si>
    <t>Proceeds from sale of property, plant, and equipment and other assets</t>
  </si>
  <si>
    <t>Increase (decrease) due from-to affiliates, net</t>
  </si>
  <si>
    <t>Net Cash Provided by (Used in) Financ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43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6" r="C14">
        <v>359525110</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185</v>
      </c>
      <c t="s" s="2" r="B1">
        <v>1</v>
      </c>
    </row>
    <row spans="1:2" r="2">
      <c t="s" s="2" r="B2">
        <v>2</v>
      </c>
    </row>
    <row spans="1:2" r="3">
      <c t="s" s="3" r="A3">
        <v>146</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4</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4" r="A3">
        <v>30</v>
      </c>
      <c t="n" s="7" r="B3">
        <v>2056</v>
      </c>
      <c t="n" s="7" r="C3">
        <v>2061</v>
      </c>
      <c t="n" s="7" r="D3">
        <v>4107</v>
      </c>
      <c t="n" s="7" r="E3">
        <v>4114</v>
      </c>
    </row>
    <row spans="1:5" r="4">
      <c t="s" s="3" r="A4">
        <v>31</v>
      </c>
    </row>
    <row spans="1:5" r="5">
      <c t="s" s="4" r="A5">
        <v>32</v>
      </c>
      <c t="n" s="6" r="B5">
        <v>676</v>
      </c>
      <c t="n" s="6" r="C5">
        <v>696</v>
      </c>
      <c t="n" s="6" r="D5">
        <v>1370</v>
      </c>
      <c t="n" s="6" r="E5">
        <v>1419</v>
      </c>
    </row>
    <row spans="1:5" r="6">
      <c t="s" s="4" r="A6">
        <v>33</v>
      </c>
      <c t="n" s="6" r="B6">
        <v>339</v>
      </c>
      <c t="n" s="6" r="C6">
        <v>363</v>
      </c>
      <c t="n" s="6" r="D6">
        <v>677</v>
      </c>
      <c t="n" s="6" r="E6">
        <v>719</v>
      </c>
    </row>
    <row spans="1:5" r="7">
      <c t="s" s="4" r="A7">
        <v>34</v>
      </c>
      <c t="n" s="6" r="B7">
        <v>310</v>
      </c>
      <c t="n" s="6" r="C7">
        <v>288</v>
      </c>
      <c t="n" s="6" r="D7">
        <v>611</v>
      </c>
      <c t="n" s="6" r="E7">
        <v>576</v>
      </c>
    </row>
    <row spans="1:5" r="8">
      <c t="s" s="4" r="A8">
        <v>35</v>
      </c>
      <c t="n" s="6" r="B8">
        <v>357</v>
      </c>
      <c t="n" s="6" r="C8">
        <v>364</v>
      </c>
      <c t="n" s="6" r="D8">
        <v>713</v>
      </c>
      <c t="n" s="6" r="E8">
        <v>734</v>
      </c>
    </row>
    <row spans="1:5" r="9">
      <c t="s" s="4" r="A9">
        <v>36</v>
      </c>
      <c t="n" s="6" r="B9">
        <v>1682</v>
      </c>
      <c t="n" s="6" r="C9">
        <v>1711</v>
      </c>
      <c t="n" s="6" r="D9">
        <v>3371</v>
      </c>
      <c t="n" s="6" r="E9">
        <v>3448</v>
      </c>
    </row>
    <row spans="1:5" r="10">
      <c t="s" s="4" r="A10">
        <v>37</v>
      </c>
      <c t="n" s="6" r="B10">
        <v>374</v>
      </c>
      <c t="n" s="6" r="C10">
        <v>350</v>
      </c>
      <c t="n" s="6" r="D10">
        <v>736</v>
      </c>
      <c t="n" s="6" r="E10">
        <v>666</v>
      </c>
    </row>
    <row spans="1:5" r="11">
      <c t="s" s="3" r="A11">
        <v>38</v>
      </c>
    </row>
    <row spans="1:5" r="12">
      <c t="s" s="4" r="A12">
        <v>39</v>
      </c>
      <c t="n" s="6" r="B12">
        <v>1</v>
      </c>
      <c t="n" s="6" r="C12">
        <v>0</v>
      </c>
      <c t="n" s="6" r="D12">
        <v>2</v>
      </c>
      <c t="n" s="6" r="E12">
        <v>1</v>
      </c>
    </row>
    <row spans="1:5" r="13">
      <c t="s" s="4" r="A13">
        <v>40</v>
      </c>
      <c t="n" s="6" r="B13">
        <v>-140</v>
      </c>
      <c t="n" s="6" r="C13">
        <v>-165</v>
      </c>
      <c t="n" s="6" r="D13">
        <v>-275</v>
      </c>
      <c t="n" s="6" r="E13">
        <v>-345</v>
      </c>
    </row>
    <row spans="1:5" r="14">
      <c t="s" s="4" r="A14">
        <v>41</v>
      </c>
      <c t="n" s="6" r="B14">
        <v>-40</v>
      </c>
      <c t="n" s="6" r="C14">
        <v>-163</v>
      </c>
      <c t="n" s="6" r="D14">
        <v>-40</v>
      </c>
      <c t="n" s="6" r="E14">
        <v>-163</v>
      </c>
    </row>
    <row spans="1:5" r="15">
      <c t="s" s="4" r="A15">
        <v>42</v>
      </c>
      <c t="n" s="6" r="B15">
        <v>-5</v>
      </c>
      <c t="n" s="6" r="C15">
        <v>-17</v>
      </c>
      <c t="n" s="6" r="D15">
        <v>-15</v>
      </c>
      <c t="n" s="6" r="E15">
        <v>-27</v>
      </c>
    </row>
    <row spans="1:5" r="16">
      <c t="s" s="4" r="A16">
        <v>43</v>
      </c>
      <c t="n" s="6" r="B16">
        <v>-184</v>
      </c>
      <c t="n" s="6" r="C16">
        <v>-345</v>
      </c>
      <c t="n" s="6" r="D16">
        <v>-328</v>
      </c>
      <c t="n" s="6" r="E16">
        <v>-534</v>
      </c>
    </row>
    <row spans="1:5" r="17">
      <c t="s" s="4" r="A17">
        <v>44</v>
      </c>
      <c t="n" s="6" r="B17">
        <v>190</v>
      </c>
      <c t="n" s="6" r="C17">
        <v>5</v>
      </c>
      <c t="n" s="6" r="D17">
        <v>408</v>
      </c>
      <c t="n" s="6" r="E17">
        <v>132</v>
      </c>
    </row>
    <row spans="1:5" r="18">
      <c t="s" s="4" r="A18">
        <v>45</v>
      </c>
      <c t="n" s="6" r="B18">
        <v>-41</v>
      </c>
      <c t="n" s="6" r="C18">
        <v>-18</v>
      </c>
      <c t="n" s="6" r="D18">
        <v>-135</v>
      </c>
      <c t="n" s="6" r="E18">
        <v>-23</v>
      </c>
    </row>
    <row spans="1:5" r="19">
      <c t="s" s="4" r="A19">
        <v>46</v>
      </c>
      <c t="n" s="7" r="B19">
        <v>149</v>
      </c>
      <c t="n" s="7" r="C19">
        <v>-13</v>
      </c>
      <c t="n" s="7" r="D19">
        <v>273</v>
      </c>
      <c t="n" s="7" r="E19">
        <v>109</v>
      </c>
    </row>
    <row spans="1:5" r="20">
      <c t="s" s="3" r="A20">
        <v>47</v>
      </c>
    </row>
    <row spans="1:5" r="21">
      <c t="s" s="4" r="A21">
        <v>48</v>
      </c>
      <c t="n" s="8" r="B21">
        <v>0.42</v>
      </c>
      <c t="n" s="8" r="C21">
        <v>-0.04</v>
      </c>
      <c t="n" s="8" r="D21">
        <v>0.77</v>
      </c>
      <c t="n" s="8" r="E21">
        <v>0.31</v>
      </c>
    </row>
    <row spans="1:5" r="22">
      <c t="s" s="4" r="A22">
        <v>49</v>
      </c>
      <c t="n" s="6" r="B22">
        <v>357924</v>
      </c>
      <c t="n" s="6" r="C22">
        <v>354471</v>
      </c>
      <c t="n" s="6" r="D22">
        <v>357355</v>
      </c>
      <c t="n" s="6" r="E22">
        <v>350693</v>
      </c>
    </row>
    <row spans="1:5" r="23">
      <c t="s" s="3" r="A23">
        <v>50</v>
      </c>
    </row>
    <row spans="1:5" r="24">
      <c t="s" s="4" r="A24">
        <v>51</v>
      </c>
      <c t="n" s="8" r="B24">
        <v>0.41</v>
      </c>
      <c t="n" s="8" r="C24">
        <v>-0.04</v>
      </c>
      <c t="n" s="8" r="D24">
        <v>0.76</v>
      </c>
      <c t="n" s="8" r="E24">
        <v>0.31</v>
      </c>
    </row>
    <row spans="1:5" r="25">
      <c t="s" s="4" r="A25">
        <v>49</v>
      </c>
      <c t="n" s="6" r="B25">
        <v>360867</v>
      </c>
      <c t="n" s="6" r="C25">
        <v>354471</v>
      </c>
      <c t="n" s="6" r="D25">
        <v>360415</v>
      </c>
      <c t="n" s="6" r="E25">
        <v>3543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158</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8</v>
      </c>
      <c t="s" s="2" r="B1">
        <v>1</v>
      </c>
    </row>
    <row spans="1:2" r="2">
      <c t="s" s="2" r="B2">
        <v>2</v>
      </c>
    </row>
    <row spans="1:2" r="3">
      <c t="s" s="3" r="A3">
        <v>166</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4</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26</v>
      </c>
      <c t="s" s="2" r="B1">
        <v>1</v>
      </c>
    </row>
    <row spans="1:2" r="2">
      <c t="s" s="2" r="B2">
        <v>2</v>
      </c>
    </row>
    <row spans="1:2" r="3">
      <c t="s" s="3" r="A3">
        <v>182</v>
      </c>
    </row>
    <row spans="1:2" r="4">
      <c t="s" s="4" r="A4">
        <v>183</v>
      </c>
      <c t="s" s="4" r="B4">
        <v>184</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3</v>
      </c>
      <c t="s" s="2" r="B1">
        <v>28</v>
      </c>
      <c t="s" s="2" r="D1">
        <v>1</v>
      </c>
    </row>
    <row spans="1:6" r="2">
      <c t="s" s="2" r="B2">
        <v>2</v>
      </c>
      <c t="s" s="2" r="C2">
        <v>29</v>
      </c>
      <c t="s" s="2" r="D2">
        <v>2</v>
      </c>
      <c t="s" s="2" r="E2">
        <v>29</v>
      </c>
      <c t="s" s="2" r="F2">
        <v>63</v>
      </c>
    </row>
    <row spans="1:6" r="3">
      <c t="s" s="3" r="A3">
        <v>234</v>
      </c>
    </row>
    <row spans="1:6" r="4">
      <c t="s" s="4" r="A4">
        <v>30</v>
      </c>
      <c t="n" s="7" r="B4">
        <v>2056</v>
      </c>
      <c t="n" s="7" r="C4">
        <v>2061</v>
      </c>
      <c t="n" s="7" r="D4">
        <v>4107</v>
      </c>
      <c t="n" s="7" r="E4">
        <v>4114</v>
      </c>
    </row>
    <row spans="1:6" r="5">
      <c t="s" s="4" r="A5">
        <v>235</v>
      </c>
      <c t="n" s="6" r="B5">
        <v>715</v>
      </c>
      <c t="n" s="6" r="C5">
        <v>665</v>
      </c>
      <c t="n" s="6" r="D5">
        <v>1425</v>
      </c>
      <c t="n" s="6" r="E5">
        <v>1300</v>
      </c>
    </row>
    <row spans="1:6" r="6">
      <c t="s" s="4" r="A6">
        <v>236</v>
      </c>
      <c t="n" s="7" r="F6">
        <v>19</v>
      </c>
    </row>
    <row spans="1:6" r="7">
      <c t="s" s="4" r="A7">
        <v>237</v>
      </c>
      <c t="n" s="7" r="F7">
        <v>109</v>
      </c>
    </row>
    <row spans="1:6" r="8">
      <c t="s" s="4" r="A8">
        <v>238</v>
      </c>
    </row>
    <row spans="1:6" r="9">
      <c t="s" s="3" r="A9">
        <v>234</v>
      </c>
    </row>
    <row spans="1:6" r="10">
      <c t="s" s="4" r="A10">
        <v>235</v>
      </c>
      <c t="n" s="7" r="B10">
        <v>64</v>
      </c>
      <c t="n" s="6" r="C10">
        <v>79</v>
      </c>
      <c t="n" s="7" r="D10">
        <v>138</v>
      </c>
      <c t="n" s="6" r="E10">
        <v>159</v>
      </c>
    </row>
    <row spans="1:6" r="11">
      <c t="s" s="4" r="A11">
        <v>239</v>
      </c>
    </row>
    <row spans="1:6" r="12">
      <c t="s" s="3" r="A12">
        <v>234</v>
      </c>
    </row>
    <row spans="1:6" r="13">
      <c t="s" s="4" r="A13">
        <v>30</v>
      </c>
      <c t="n" s="6" r="C13">
        <v>24</v>
      </c>
      <c t="n" s="6" r="E13">
        <v>47</v>
      </c>
    </row>
    <row spans="1:6" r="14">
      <c t="s" s="4" r="A14">
        <v>235</v>
      </c>
      <c t="n" s="7" r="C14">
        <v>15</v>
      </c>
      <c t="n" s="7" r="E14">
        <v>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40</v>
      </c>
      <c t="s" s="2" r="B1">
        <v>241</v>
      </c>
    </row>
    <row spans="1:2" r="2">
      <c t="s" s="2" r="B2">
        <v>242</v>
      </c>
    </row>
    <row spans="1:2" r="3">
      <c t="s" s="4" r="A3">
        <v>243</v>
      </c>
    </row>
    <row spans="1:2" r="4">
      <c t="s" s="3" r="A4">
        <v>244</v>
      </c>
    </row>
    <row spans="1:2" r="5">
      <c t="s" s="4" r="A5">
        <v>245</v>
      </c>
      <c t="n" s="7" r="B5">
        <v>18</v>
      </c>
    </row>
    <row spans="1:2" r="6">
      <c t="s" s="4" r="A6">
        <v>246</v>
      </c>
    </row>
    <row spans="1:2" r="7">
      <c t="s" s="3" r="A7">
        <v>244</v>
      </c>
    </row>
    <row spans="1:2" r="8">
      <c t="s" s="4" r="A8">
        <v>245</v>
      </c>
      <c t="n" s="7" r="B8">
        <v>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7</v>
      </c>
      <c t="s" s="2" r="B1">
        <v>28</v>
      </c>
      <c t="s" s="2" r="C1">
        <v>1</v>
      </c>
    </row>
    <row spans="1:4" r="2">
      <c t="s" s="2" r="B2">
        <v>29</v>
      </c>
      <c t="s" s="2" r="C2">
        <v>2</v>
      </c>
      <c t="s" s="2" r="D2">
        <v>29</v>
      </c>
    </row>
    <row spans="1:4" r="3">
      <c t="s" s="3" r="A3">
        <v>248</v>
      </c>
    </row>
    <row spans="1:4" r="4">
      <c t="s" s="4" r="A4">
        <v>249</v>
      </c>
      <c t="n" s="6" r="C4">
        <v>3</v>
      </c>
      <c t="n" s="6" r="D4">
        <v>4</v>
      </c>
    </row>
    <row spans="1:4" r="5">
      <c t="s" s="4" r="A5">
        <v>250</v>
      </c>
    </row>
    <row spans="1:4" r="6">
      <c t="s" s="3" r="A6">
        <v>248</v>
      </c>
    </row>
    <row spans="1:4" r="7">
      <c t="s" s="4" r="A7">
        <v>251</v>
      </c>
      <c t="n" s="6" r="B7">
        <v>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2</v>
      </c>
      <c t="s" s="2" r="B1">
        <v>28</v>
      </c>
      <c t="s" s="2" r="C1">
        <v>1</v>
      </c>
    </row>
    <row spans="1:4" r="2">
      <c t="s" s="2" r="B2">
        <v>29</v>
      </c>
      <c t="s" s="2" r="C2">
        <v>2</v>
      </c>
      <c t="s" s="2" r="D2">
        <v>29</v>
      </c>
    </row>
    <row spans="1:4" r="3">
      <c t="s" s="3" r="A3">
        <v>253</v>
      </c>
    </row>
    <row spans="1:4" r="4">
      <c t="s" s="4" r="A4">
        <v>249</v>
      </c>
      <c t="n" s="6" r="C4">
        <v>3</v>
      </c>
      <c t="n" s="6" r="D4">
        <v>4</v>
      </c>
    </row>
    <row spans="1:4" r="5">
      <c t="s" s="4" r="A5">
        <v>254</v>
      </c>
    </row>
    <row spans="1:4" r="6">
      <c t="s" s="3" r="A6">
        <v>253</v>
      </c>
    </row>
    <row spans="1:4" r="7">
      <c t="s" s="4" r="A7">
        <v>251</v>
      </c>
      <c t="n" s="6" r="B7">
        <v>0</v>
      </c>
      <c t="n" s="6" r="D7">
        <v>0</v>
      </c>
    </row>
    <row spans="1:4" r="8">
      <c t="s" s="4" r="A8">
        <v>255</v>
      </c>
    </row>
    <row spans="1:4" r="9">
      <c t="s" s="3" r="A9">
        <v>253</v>
      </c>
    </row>
    <row spans="1:4" r="10">
      <c t="s" s="4" r="A10">
        <v>251</v>
      </c>
      <c t="n" s="6" r="B10">
        <v>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8</v>
      </c>
      <c t="s" s="2" r="D1">
        <v>1</v>
      </c>
    </row>
    <row spans="1:5" r="2">
      <c t="s" s="2" r="B2">
        <v>2</v>
      </c>
      <c t="s" s="2" r="C2">
        <v>29</v>
      </c>
      <c t="s" s="2" r="D2">
        <v>2</v>
      </c>
      <c t="s" s="2" r="E2">
        <v>29</v>
      </c>
    </row>
    <row spans="1:5" r="3">
      <c t="s" s="4" r="A3">
        <v>46</v>
      </c>
      <c t="n" s="7" r="B3">
        <v>149</v>
      </c>
      <c t="n" s="7" r="C3">
        <v>-13</v>
      </c>
      <c t="n" s="7" r="D3">
        <v>273</v>
      </c>
      <c t="n" s="7" r="E3">
        <v>109</v>
      </c>
    </row>
    <row spans="1:5" r="4">
      <c t="s" s="3" r="A4">
        <v>53</v>
      </c>
    </row>
    <row spans="1:5" r="5">
      <c t="s" s="4" r="A5">
        <v>54</v>
      </c>
      <c t="n" s="6" r="B5">
        <v>-24</v>
      </c>
      <c t="n" s="6" r="C5">
        <v>84</v>
      </c>
      <c t="n" s="6" r="D5">
        <v>24</v>
      </c>
      <c t="n" s="6" r="E5">
        <v>-57</v>
      </c>
    </row>
    <row spans="1:5" r="6">
      <c t="s" s="4" r="A6">
        <v>55</v>
      </c>
      <c t="n" s="6" r="B6">
        <v>2</v>
      </c>
      <c t="n" s="6" r="C6">
        <v>1</v>
      </c>
      <c t="n" s="6" r="D6">
        <v>-1</v>
      </c>
      <c t="n" s="6" r="E6">
        <v>1</v>
      </c>
    </row>
    <row spans="1:5" r="7">
      <c t="s" s="4" r="A7">
        <v>56</v>
      </c>
      <c t="n" s="6" r="B7">
        <v>-22</v>
      </c>
      <c t="n" s="6" r="C7">
        <v>85</v>
      </c>
      <c t="n" s="6" r="D7">
        <v>23</v>
      </c>
      <c t="n" s="6" r="E7">
        <v>-56</v>
      </c>
    </row>
    <row spans="1:5" r="8">
      <c t="s" s="4" r="A8">
        <v>57</v>
      </c>
      <c t="n" s="7" r="B8">
        <v>127</v>
      </c>
      <c t="n" s="7" r="C8">
        <v>72</v>
      </c>
      <c t="n" s="7" r="D8">
        <v>296</v>
      </c>
      <c t="n" s="7" r="E8">
        <v>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256</v>
      </c>
      <c t="s" s="2" r="B1">
        <v>28</v>
      </c>
      <c t="s" s="2" r="D1">
        <v>1</v>
      </c>
    </row>
    <row spans="1:6" r="2">
      <c t="s" s="2" r="B2">
        <v>2</v>
      </c>
      <c t="s" s="2" r="C2">
        <v>29</v>
      </c>
      <c t="s" s="2" r="D2">
        <v>2</v>
      </c>
      <c t="s" s="2" r="E2">
        <v>29</v>
      </c>
      <c t="s" s="2" r="F2">
        <v>63</v>
      </c>
    </row>
    <row spans="1:6" r="3">
      <c t="s" s="3" r="A3">
        <v>257</v>
      </c>
    </row>
    <row spans="1:6" r="4">
      <c t="s" s="4" r="A4">
        <v>258</v>
      </c>
      <c t="n" s="7" r="B4">
        <v>2259</v>
      </c>
      <c t="n" s="7" r="D4">
        <v>2259</v>
      </c>
      <c t="n" s="7" r="F4">
        <v>2260</v>
      </c>
    </row>
    <row spans="1:6" r="5">
      <c t="s" s="4" r="A5">
        <v>259</v>
      </c>
      <c t="n" s="6" r="B5">
        <v>-1254</v>
      </c>
      <c t="n" s="6" r="D5">
        <v>-1254</v>
      </c>
      <c t="n" s="6" r="F5">
        <v>-1148</v>
      </c>
    </row>
    <row spans="1:6" r="6">
      <c t="s" s="4" r="A6">
        <v>260</v>
      </c>
      <c t="n" s="6" r="B6">
        <v>1005</v>
      </c>
      <c t="n" s="6" r="D6">
        <v>1005</v>
      </c>
      <c t="n" s="6" r="F6">
        <v>1112</v>
      </c>
    </row>
    <row spans="1:6" r="7">
      <c t="s" s="4" r="A7">
        <v>261</v>
      </c>
      <c t="n" s="6" r="B7">
        <v>53</v>
      </c>
      <c t="n" s="7" r="C7">
        <v>58</v>
      </c>
      <c t="n" s="7" r="D7">
        <v>106</v>
      </c>
      <c t="n" s="7" r="E7">
        <v>114</v>
      </c>
    </row>
    <row spans="1:6" r="8">
      <c t="s" s="4" r="A8">
        <v>262</v>
      </c>
      <c t="s" s="4" r="D8">
        <v>263</v>
      </c>
    </row>
    <row spans="1:6" r="9">
      <c t="s" s="3" r="A9">
        <v>264</v>
      </c>
    </row>
    <row spans="1:6" r="10">
      <c t="s" s="4" r="A10">
        <v>265</v>
      </c>
      <c t="n" s="6" r="B10">
        <v>2274</v>
      </c>
      <c t="n" s="7" r="D10">
        <v>2274</v>
      </c>
      <c t="n" s="6" r="F10">
        <v>2275</v>
      </c>
    </row>
    <row spans="1:6" r="11">
      <c t="s" s="4" r="A11">
        <v>266</v>
      </c>
      <c t="n" s="6" r="B11">
        <v>1020</v>
      </c>
      <c t="n" s="6" r="D11">
        <v>1020</v>
      </c>
      <c t="n" s="6" r="F11">
        <v>1127</v>
      </c>
    </row>
    <row spans="1:6" r="12">
      <c t="s" s="3" r="A12">
        <v>267</v>
      </c>
    </row>
    <row spans="1:6" r="13">
      <c t="s" s="4" r="A13">
        <v>268</v>
      </c>
      <c t="n" s="6" r="B13">
        <v>105</v>
      </c>
      <c t="n" s="6" r="D13">
        <v>105</v>
      </c>
    </row>
    <row spans="1:6" r="14">
      <c t="n" s="6" r="A14">
        <v>2017</v>
      </c>
      <c t="n" s="6" r="B14">
        <v>196</v>
      </c>
      <c t="n" s="6" r="D14">
        <v>196</v>
      </c>
    </row>
    <row spans="1:6" r="15">
      <c t="n" s="6" r="A15">
        <v>2018</v>
      </c>
      <c t="n" s="6" r="B15">
        <v>193</v>
      </c>
      <c t="n" s="6" r="D15">
        <v>193</v>
      </c>
    </row>
    <row spans="1:6" r="16">
      <c t="n" s="6" r="A16">
        <v>2019</v>
      </c>
      <c t="n" s="6" r="B16">
        <v>181</v>
      </c>
      <c t="n" s="6" r="D16">
        <v>181</v>
      </c>
    </row>
    <row spans="1:6" r="17">
      <c t="n" s="6" r="A17">
        <v>2020</v>
      </c>
      <c t="n" s="6" r="B17">
        <v>166</v>
      </c>
      <c t="n" s="6" r="D17">
        <v>166</v>
      </c>
    </row>
    <row spans="1:6" r="18">
      <c t="n" s="6" r="A18">
        <v>2021</v>
      </c>
      <c t="n" s="6" r="B18">
        <v>143</v>
      </c>
      <c t="n" s="6" r="D18">
        <v>143</v>
      </c>
    </row>
    <row spans="1:6" r="19">
      <c t="s" s="4" r="A19">
        <v>269</v>
      </c>
      <c t="n" s="6" r="B19">
        <v>21</v>
      </c>
      <c t="n" s="6" r="D19">
        <v>21</v>
      </c>
    </row>
    <row spans="1:6" r="20">
      <c t="s" s="4" r="A20">
        <v>260</v>
      </c>
      <c t="n" s="6" r="B20">
        <v>1005</v>
      </c>
      <c t="n" s="6" r="D20">
        <v>1005</v>
      </c>
      <c t="n" s="6" r="F20">
        <v>1112</v>
      </c>
    </row>
    <row spans="1:6" r="21">
      <c t="s" s="4" r="A21">
        <v>270</v>
      </c>
    </row>
    <row spans="1:6" r="22">
      <c t="s" s="3" r="A22">
        <v>264</v>
      </c>
    </row>
    <row spans="1:6" r="23">
      <c t="s" s="4" r="A23">
        <v>271</v>
      </c>
      <c t="n" s="6" r="B23">
        <v>15</v>
      </c>
      <c t="n" s="6" r="D23">
        <v>15</v>
      </c>
      <c t="n" s="6" r="F23">
        <v>15</v>
      </c>
    </row>
    <row spans="1:6" r="24">
      <c t="s" s="4" r="A24">
        <v>272</v>
      </c>
    </row>
    <row spans="1:6" r="25">
      <c t="s" s="3" r="A25">
        <v>257</v>
      </c>
    </row>
    <row spans="1:6" r="26">
      <c t="s" s="4" r="A26">
        <v>258</v>
      </c>
      <c t="n" s="6" r="B26">
        <v>1974</v>
      </c>
      <c t="n" s="6" r="D26">
        <v>1974</v>
      </c>
      <c t="n" s="6" r="F26">
        <v>1975</v>
      </c>
    </row>
    <row spans="1:6" r="27">
      <c t="s" s="4" r="A27">
        <v>259</v>
      </c>
      <c t="n" s="6" r="B27">
        <v>-1023</v>
      </c>
      <c t="n" s="6" r="D27">
        <v>-1023</v>
      </c>
      <c t="n" s="6" r="F27">
        <v>-932</v>
      </c>
    </row>
    <row spans="1:6" r="28">
      <c t="s" s="4" r="A28">
        <v>260</v>
      </c>
      <c t="n" s="6" r="B28">
        <v>951</v>
      </c>
      <c t="n" s="7" r="D28">
        <v>951</v>
      </c>
      <c t="n" s="6" r="F28">
        <v>1043</v>
      </c>
    </row>
    <row spans="1:6" r="29">
      <c t="s" s="4" r="A29">
        <v>262</v>
      </c>
      <c t="s" s="4" r="D29">
        <v>273</v>
      </c>
    </row>
    <row spans="1:6" r="30">
      <c t="s" s="3" r="A30">
        <v>267</v>
      </c>
    </row>
    <row spans="1:6" r="31">
      <c t="s" s="4" r="A31">
        <v>260</v>
      </c>
      <c t="n" s="6" r="B31">
        <v>951</v>
      </c>
      <c t="n" s="7" r="D31">
        <v>951</v>
      </c>
      <c t="n" s="6" r="F31">
        <v>1043</v>
      </c>
    </row>
    <row spans="1:6" r="32">
      <c t="s" s="4" r="A32">
        <v>274</v>
      </c>
    </row>
    <row spans="1:6" r="33">
      <c t="s" s="3" r="A33">
        <v>257</v>
      </c>
    </row>
    <row spans="1:6" r="34">
      <c t="s" s="4" r="A34">
        <v>258</v>
      </c>
      <c t="n" s="6" r="B34">
        <v>55</v>
      </c>
      <c t="n" s="6" r="D34">
        <v>55</v>
      </c>
      <c t="n" s="6" r="F34">
        <v>55</v>
      </c>
    </row>
    <row spans="1:6" r="35">
      <c t="s" s="4" r="A35">
        <v>259</v>
      </c>
      <c t="n" s="6" r="B35">
        <v>-55</v>
      </c>
      <c t="n" s="6" r="D35">
        <v>-55</v>
      </c>
      <c t="n" s="6" r="F35">
        <v>-55</v>
      </c>
    </row>
    <row spans="1:6" r="36">
      <c t="s" s="4" r="A36">
        <v>260</v>
      </c>
      <c t="n" s="6" r="B36">
        <v>0</v>
      </c>
      <c t="n" s="6" r="D36">
        <v>0</v>
      </c>
      <c t="n" s="6" r="F36">
        <v>0</v>
      </c>
    </row>
    <row spans="1:6" r="37">
      <c t="s" s="3" r="A37">
        <v>267</v>
      </c>
    </row>
    <row spans="1:6" r="38">
      <c t="s" s="4" r="A38">
        <v>260</v>
      </c>
      <c t="n" s="6" r="B38">
        <v>0</v>
      </c>
      <c t="n" s="6" r="D38">
        <v>0</v>
      </c>
      <c t="n" s="6" r="F38">
        <v>0</v>
      </c>
    </row>
    <row spans="1:6" r="39">
      <c t="s" s="4" r="A39">
        <v>275</v>
      </c>
    </row>
    <row spans="1:6" r="40">
      <c t="s" s="3" r="A40">
        <v>257</v>
      </c>
    </row>
    <row spans="1:6" r="41">
      <c t="s" s="4" r="A41">
        <v>258</v>
      </c>
      <c t="n" s="6" r="B41">
        <v>230</v>
      </c>
      <c t="n" s="6" r="D41">
        <v>230</v>
      </c>
      <c t="n" s="6" r="F41">
        <v>230</v>
      </c>
    </row>
    <row spans="1:6" r="42">
      <c t="s" s="4" r="A42">
        <v>259</v>
      </c>
      <c t="n" s="6" r="B42">
        <v>-176</v>
      </c>
      <c t="n" s="6" r="D42">
        <v>-176</v>
      </c>
      <c t="n" s="6" r="F42">
        <v>-161</v>
      </c>
    </row>
    <row spans="1:6" r="43">
      <c t="s" s="4" r="A43">
        <v>260</v>
      </c>
      <c t="n" s="6" r="B43">
        <v>54</v>
      </c>
      <c t="n" s="7" r="D43">
        <v>54</v>
      </c>
      <c t="n" s="6" r="F43">
        <v>69</v>
      </c>
    </row>
    <row spans="1:6" r="44">
      <c t="s" s="4" r="A44">
        <v>262</v>
      </c>
      <c t="s" s="4" r="D44">
        <v>276</v>
      </c>
    </row>
    <row spans="1:6" r="45">
      <c t="s" s="3" r="A45">
        <v>267</v>
      </c>
    </row>
    <row spans="1:6" r="46">
      <c t="s" s="4" r="A46">
        <v>260</v>
      </c>
      <c t="n" s="7" r="B46">
        <v>54</v>
      </c>
      <c t="n" s="7" r="D46">
        <v>54</v>
      </c>
      <c t="n" s="7" r="F46">
        <v>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63</v>
      </c>
    </row>
    <row spans="1:3" r="2">
      <c t="s" s="4" r="A2">
        <v>278</v>
      </c>
    </row>
    <row spans="1:3" r="3">
      <c t="s" s="3" r="A3">
        <v>279</v>
      </c>
    </row>
    <row spans="1:3" r="4">
      <c t="s" s="4" r="A4">
        <v>280</v>
      </c>
      <c t="n" s="7" r="B4">
        <v>4562</v>
      </c>
      <c t="n" s="7" r="C4">
        <v>4556</v>
      </c>
    </row>
    <row spans="1:3" r="5">
      <c t="s" s="4" r="A5">
        <v>281</v>
      </c>
      <c t="n" s="6" r="B5">
        <v>6129</v>
      </c>
      <c t="n" s="6" r="C5">
        <v>6126</v>
      </c>
    </row>
    <row spans="1:3" r="6">
      <c t="s" s="4" r="A6">
        <v>282</v>
      </c>
      <c t="n" s="6" r="B6">
        <v>187</v>
      </c>
      <c t="n" s="6" r="C6">
        <v>199</v>
      </c>
    </row>
    <row spans="1:3" r="7">
      <c t="s" s="4" r="A7">
        <v>283</v>
      </c>
      <c t="n" s="6" r="B7">
        <v>10878</v>
      </c>
      <c t="n" s="6" r="C7">
        <v>10881</v>
      </c>
    </row>
    <row spans="1:3" r="8">
      <c t="s" s="4" r="A8">
        <v>284</v>
      </c>
    </row>
    <row spans="1:3" r="9">
      <c t="s" s="3" r="A9">
        <v>279</v>
      </c>
    </row>
    <row spans="1:3" r="10">
      <c t="s" s="4" r="A10">
        <v>280</v>
      </c>
      <c t="n" s="6" r="B10">
        <v>4606</v>
      </c>
      <c t="n" s="6" r="C10">
        <v>4570</v>
      </c>
    </row>
    <row spans="1:3" r="11">
      <c t="s" s="4" r="A11">
        <v>281</v>
      </c>
      <c t="n" s="6" r="B11">
        <v>6240</v>
      </c>
      <c t="n" s="6" r="C11">
        <v>6298</v>
      </c>
    </row>
    <row spans="1:3" r="12">
      <c t="s" s="4" r="A12">
        <v>282</v>
      </c>
      <c t="n" s="6" r="B12">
        <v>0</v>
      </c>
      <c t="n" s="6" r="C12">
        <v>0</v>
      </c>
    </row>
    <row spans="1:3" r="13">
      <c t="s" s="4" r="A13">
        <v>283</v>
      </c>
      <c t="n" s="6" r="B13">
        <v>10846</v>
      </c>
      <c t="n" s="6" r="C13">
        <v>10868</v>
      </c>
    </row>
    <row spans="1:3" r="14">
      <c t="s" s="4" r="A14">
        <v>285</v>
      </c>
    </row>
    <row spans="1:3" r="15">
      <c t="s" s="3" r="A15">
        <v>279</v>
      </c>
    </row>
    <row spans="1:3" r="16">
      <c t="s" s="4" r="A16">
        <v>280</v>
      </c>
      <c t="n" s="6" r="B16">
        <v>0</v>
      </c>
      <c t="n" s="6" r="C16">
        <v>0</v>
      </c>
    </row>
    <row spans="1:3" r="17">
      <c t="s" s="4" r="A17">
        <v>281</v>
      </c>
      <c t="n" s="6" r="B17">
        <v>0</v>
      </c>
      <c t="n" s="6" r="C17">
        <v>0</v>
      </c>
    </row>
    <row spans="1:3" r="18">
      <c t="s" s="4" r="A18">
        <v>282</v>
      </c>
      <c t="n" s="6" r="B18">
        <v>187</v>
      </c>
      <c t="n" s="6" r="C18">
        <v>199</v>
      </c>
    </row>
    <row spans="1:3" r="19">
      <c t="s" s="4" r="A19">
        <v>283</v>
      </c>
      <c t="n" s="7" r="B19">
        <v>187</v>
      </c>
      <c t="n" s="7" r="C19">
        <v>1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14"/>
    <col customWidth="1" max="5" min="5" width="13"/>
    <col customWidth="1" max="6" min="6" width="14"/>
  </cols>
  <sheetData>
    <row spans="1:6" r="1">
      <c t="s" s="1" r="A1">
        <v>286</v>
      </c>
      <c t="s" s="2" r="B1">
        <v>1</v>
      </c>
    </row>
    <row spans="1:6" r="2">
      <c t="s" s="2" r="B2">
        <v>2</v>
      </c>
      <c t="s" s="2" r="C2">
        <v>287</v>
      </c>
      <c t="s" s="2" r="D2">
        <v>63</v>
      </c>
      <c t="s" s="2" r="E2">
        <v>288</v>
      </c>
      <c t="s" s="2" r="F2">
        <v>289</v>
      </c>
    </row>
    <row spans="1:6" r="3">
      <c t="s" s="3" r="A3">
        <v>203</v>
      </c>
    </row>
    <row spans="1:6" r="4">
      <c t="s" s="4" r="A4">
        <v>290</v>
      </c>
      <c t="n" s="7" r="B4">
        <v>11013</v>
      </c>
      <c t="n" s="7" r="D4">
        <v>11025</v>
      </c>
    </row>
    <row spans="1:6" r="5">
      <c t="s" s="4" r="A5">
        <v>291</v>
      </c>
      <c t="n" s="6" r="B5">
        <v>14</v>
      </c>
      <c t="n" s="6" r="D5">
        <v>16</v>
      </c>
    </row>
    <row spans="1:6" r="6">
      <c t="s" s="4" r="A6">
        <v>292</v>
      </c>
      <c t="n" s="6" r="B6">
        <v>-121</v>
      </c>
      <c t="n" s="6" r="D6">
        <v>-128</v>
      </c>
    </row>
    <row spans="1:6" r="7">
      <c t="s" s="4" r="A7">
        <v>79</v>
      </c>
      <c t="n" s="6" r="B7">
        <v>-7</v>
      </c>
      <c t="n" s="6" r="D7">
        <v>-15</v>
      </c>
    </row>
    <row spans="1:6" r="8">
      <c t="s" s="4" r="A8">
        <v>84</v>
      </c>
      <c t="n" s="6" r="B8">
        <v>10871</v>
      </c>
      <c t="n" s="6" r="D8">
        <v>10866</v>
      </c>
    </row>
    <row spans="1:6" r="9">
      <c t="s" s="4" r="A9">
        <v>293</v>
      </c>
    </row>
    <row spans="1:6" r="10">
      <c t="s" s="3" r="A10">
        <v>203</v>
      </c>
    </row>
    <row spans="1:6" r="11">
      <c t="s" s="4" r="A11">
        <v>290</v>
      </c>
      <c t="n" s="6" r="B11">
        <v>815</v>
      </c>
      <c t="n" s="6" r="D11">
        <v>815</v>
      </c>
    </row>
    <row spans="1:6" r="12">
      <c t="s" s="4" r="A12">
        <v>294</v>
      </c>
    </row>
    <row spans="1:6" r="13">
      <c t="s" s="3" r="A13">
        <v>203</v>
      </c>
    </row>
    <row spans="1:6" r="14">
      <c t="s" s="4" r="A14">
        <v>290</v>
      </c>
      <c t="n" s="7" r="B14">
        <v>1796</v>
      </c>
      <c t="n" s="7" r="D14">
        <v>1796</v>
      </c>
    </row>
    <row spans="1:6" r="15">
      <c t="s" s="4" r="A15">
        <v>295</v>
      </c>
    </row>
    <row spans="1:6" r="16">
      <c t="s" s="3" r="A16">
        <v>203</v>
      </c>
    </row>
    <row spans="1:6" r="17">
      <c t="s" s="4" r="A17">
        <v>296</v>
      </c>
      <c t="s" s="4" r="B17">
        <v>297</v>
      </c>
    </row>
    <row spans="1:6" r="18">
      <c t="s" s="4" r="A18">
        <v>298</v>
      </c>
      <c t="s" s="4" r="B18">
        <v>299</v>
      </c>
      <c t="s" s="4" r="D18">
        <v>300</v>
      </c>
    </row>
    <row spans="1:6" r="19">
      <c t="s" s="4" r="A19">
        <v>290</v>
      </c>
      <c t="n" s="7" r="B19">
        <v>300</v>
      </c>
      <c t="n" s="7" r="D19">
        <v>300</v>
      </c>
    </row>
    <row spans="1:6" r="20">
      <c t="s" s="4" r="A20">
        <v>301</v>
      </c>
    </row>
    <row spans="1:6" r="21">
      <c t="s" s="3" r="A21">
        <v>203</v>
      </c>
    </row>
    <row spans="1:6" r="22">
      <c t="s" s="4" r="A22">
        <v>296</v>
      </c>
      <c t="s" s="4" r="B22">
        <v>302</v>
      </c>
    </row>
    <row spans="1:6" r="23">
      <c t="s" s="4" r="A23">
        <v>298</v>
      </c>
      <c t="s" s="4" r="B23">
        <v>303</v>
      </c>
    </row>
    <row spans="1:6" r="24">
      <c t="s" s="4" r="A24">
        <v>290</v>
      </c>
      <c t="n" s="7" r="B24">
        <v>2000</v>
      </c>
      <c t="n" s="6" r="D24">
        <v>2000</v>
      </c>
    </row>
    <row spans="1:6" r="25">
      <c t="s" s="4" r="A25">
        <v>304</v>
      </c>
    </row>
    <row spans="1:6" r="26">
      <c t="s" s="3" r="A26">
        <v>203</v>
      </c>
    </row>
    <row spans="1:6" r="27">
      <c t="s" s="4" r="A27">
        <v>290</v>
      </c>
      <c t="n" s="6" r="B27">
        <v>0</v>
      </c>
      <c t="n" s="6" r="D27">
        <v>775</v>
      </c>
    </row>
    <row spans="1:6" r="28">
      <c t="s" s="4" r="A28">
        <v>305</v>
      </c>
    </row>
    <row spans="1:6" r="29">
      <c t="s" s="3" r="A29">
        <v>203</v>
      </c>
    </row>
    <row spans="1:6" r="30">
      <c t="s" s="4" r="A30">
        <v>290</v>
      </c>
      <c t="n" s="6" r="B30">
        <v>640</v>
      </c>
      <c t="n" s="6" r="D30">
        <v>640</v>
      </c>
    </row>
    <row spans="1:6" r="31">
      <c t="s" s="4" r="A31">
        <v>306</v>
      </c>
    </row>
    <row spans="1:6" r="32">
      <c t="s" s="3" r="A32">
        <v>203</v>
      </c>
    </row>
    <row spans="1:6" r="33">
      <c t="s" s="4" r="A33">
        <v>290</v>
      </c>
      <c t="n" s="6" r="B33">
        <v>1000</v>
      </c>
      <c t="n" s="6" r="D33">
        <v>1000</v>
      </c>
    </row>
    <row spans="1:6" r="34">
      <c t="s" s="4" r="A34">
        <v>307</v>
      </c>
    </row>
    <row spans="1:6" r="35">
      <c t="s" s="3" r="A35">
        <v>203</v>
      </c>
    </row>
    <row spans="1:6" r="36">
      <c t="s" s="4" r="A36">
        <v>290</v>
      </c>
      <c t="n" s="6" r="B36">
        <v>600</v>
      </c>
      <c t="n" s="6" r="D36">
        <v>600</v>
      </c>
    </row>
    <row spans="1:6" r="37">
      <c t="s" s="4" r="A37">
        <v>308</v>
      </c>
    </row>
    <row spans="1:6" r="38">
      <c t="s" s="3" r="A38">
        <v>203</v>
      </c>
    </row>
    <row spans="1:6" r="39">
      <c t="s" s="4" r="A39">
        <v>290</v>
      </c>
      <c t="n" s="6" r="B39">
        <v>500</v>
      </c>
      <c t="n" s="6" r="D39">
        <v>500</v>
      </c>
    </row>
    <row spans="1:6" r="40">
      <c t="s" s="4" r="A40">
        <v>309</v>
      </c>
    </row>
    <row spans="1:6" r="41">
      <c t="s" s="3" r="A41">
        <v>203</v>
      </c>
    </row>
    <row spans="1:6" r="42">
      <c t="s" s="4" r="A42">
        <v>290</v>
      </c>
      <c t="n" s="6" r="B42">
        <v>900</v>
      </c>
      <c t="n" s="6" r="D42">
        <v>900</v>
      </c>
    </row>
    <row spans="1:6" r="43">
      <c t="s" s="4" r="A43">
        <v>310</v>
      </c>
    </row>
    <row spans="1:6" r="44">
      <c t="s" s="3" r="A44">
        <v>203</v>
      </c>
    </row>
    <row spans="1:6" r="45">
      <c t="s" s="4" r="A45">
        <v>290</v>
      </c>
      <c t="n" s="6" r="B45">
        <v>700</v>
      </c>
      <c t="n" s="6" r="D45">
        <v>700</v>
      </c>
    </row>
    <row spans="1:6" r="46">
      <c t="s" s="4" r="A46">
        <v>311</v>
      </c>
    </row>
    <row spans="1:6" r="47">
      <c t="s" s="3" r="A47">
        <v>203</v>
      </c>
    </row>
    <row spans="1:6" r="48">
      <c t="s" s="4" r="A48">
        <v>290</v>
      </c>
      <c t="n" s="6" r="B48">
        <v>800</v>
      </c>
      <c t="n" s="6" r="D48">
        <v>800</v>
      </c>
    </row>
    <row spans="1:6" r="49">
      <c t="s" s="4" r="A49">
        <v>312</v>
      </c>
    </row>
    <row spans="1:6" r="50">
      <c t="s" s="3" r="A50">
        <v>203</v>
      </c>
    </row>
    <row spans="1:6" r="51">
      <c t="s" s="4" r="A51">
        <v>290</v>
      </c>
      <c t="n" s="6" r="B51">
        <v>187</v>
      </c>
      <c t="n" s="6" r="D51">
        <v>199</v>
      </c>
    </row>
    <row spans="1:6" r="52">
      <c t="s" s="4" r="A52">
        <v>313</v>
      </c>
    </row>
    <row spans="1:6" r="53">
      <c t="s" s="3" r="A53">
        <v>203</v>
      </c>
    </row>
    <row spans="1:6" r="54">
      <c t="s" s="4" r="A54">
        <v>79</v>
      </c>
      <c t="n" s="6" r="B54">
        <v>-2</v>
      </c>
      <c t="n" s="6" r="D54">
        <v>-2</v>
      </c>
    </row>
    <row spans="1:6" r="55">
      <c t="s" s="4" r="A55">
        <v>84</v>
      </c>
      <c t="n" s="7" r="B55">
        <v>14</v>
      </c>
      <c t="n" s="6" r="D55">
        <v>15</v>
      </c>
    </row>
    <row spans="1:6" r="56">
      <c t="s" s="4" r="A56">
        <v>314</v>
      </c>
    </row>
    <row spans="1:6" r="57">
      <c t="s" s="3" r="A57">
        <v>203</v>
      </c>
    </row>
    <row spans="1:6" r="58">
      <c t="s" s="4" r="A58">
        <v>296</v>
      </c>
      <c t="s" s="4" r="B58">
        <v>315</v>
      </c>
    </row>
    <row spans="1:6" r="59">
      <c t="s" s="4" r="A59">
        <v>316</v>
      </c>
      <c t="n" s="7" r="F59">
        <v>815</v>
      </c>
    </row>
    <row spans="1:6" r="60">
      <c t="s" s="4" r="A60">
        <v>317</v>
      </c>
    </row>
    <row spans="1:6" r="61">
      <c t="s" s="3" r="A61">
        <v>203</v>
      </c>
    </row>
    <row spans="1:6" r="62">
      <c t="s" s="4" r="A62">
        <v>296</v>
      </c>
      <c t="s" s="4" r="B62">
        <v>315</v>
      </c>
    </row>
    <row spans="1:6" r="63">
      <c t="s" s="4" r="A63">
        <v>290</v>
      </c>
      <c t="n" s="7" r="F63">
        <v>1796</v>
      </c>
    </row>
    <row spans="1:6" r="64">
      <c t="s" s="4" r="A64">
        <v>318</v>
      </c>
    </row>
    <row spans="1:6" r="65">
      <c t="s" s="3" r="A65">
        <v>203</v>
      </c>
    </row>
    <row spans="1:6" r="66">
      <c t="s" s="4" r="A66">
        <v>316</v>
      </c>
      <c t="n" s="7" r="E66">
        <v>2000</v>
      </c>
    </row>
    <row spans="1:6" r="67">
      <c t="s" s="4" r="A67">
        <v>319</v>
      </c>
    </row>
    <row spans="1:6" r="68">
      <c t="s" s="3" r="A68">
        <v>203</v>
      </c>
    </row>
    <row spans="1:6" r="69">
      <c t="s" s="4" r="A69">
        <v>298</v>
      </c>
      <c t="s" s="4" r="B69">
        <v>320</v>
      </c>
    </row>
    <row spans="1:6" r="70">
      <c t="s" s="4" r="A70">
        <v>321</v>
      </c>
    </row>
    <row spans="1:6" r="71">
      <c t="s" s="3" r="A71">
        <v>203</v>
      </c>
    </row>
    <row spans="1:6" r="72">
      <c t="s" s="4" r="A72">
        <v>298</v>
      </c>
      <c t="s" s="4" r="B72">
        <v>322</v>
      </c>
    </row>
    <row spans="1:6" r="73">
      <c t="s" s="4" r="A73">
        <v>323</v>
      </c>
    </row>
    <row spans="1:6" r="74">
      <c t="s" s="3" r="A74">
        <v>203</v>
      </c>
    </row>
    <row spans="1:6" r="75">
      <c t="s" s="4" r="A75">
        <v>298</v>
      </c>
      <c t="s" s="4" r="B75">
        <v>324</v>
      </c>
    </row>
    <row spans="1:6" r="76">
      <c t="s" s="4" r="A76">
        <v>325</v>
      </c>
    </row>
    <row spans="1:6" r="77">
      <c t="s" s="3" r="A77">
        <v>203</v>
      </c>
    </row>
    <row spans="1:6" r="78">
      <c t="s" s="4" r="A78">
        <v>298</v>
      </c>
      <c t="s" s="4" r="B78">
        <v>326</v>
      </c>
    </row>
    <row spans="1:6" r="79">
      <c t="s" s="4" r="A79">
        <v>327</v>
      </c>
    </row>
    <row spans="1:6" r="80">
      <c t="s" s="3" r="A80">
        <v>203</v>
      </c>
    </row>
    <row spans="1:6" r="81">
      <c t="s" s="4" r="A81">
        <v>298</v>
      </c>
      <c t="s" s="4" r="B81">
        <v>328</v>
      </c>
    </row>
    <row spans="1:6" r="82">
      <c t="s" s="4" r="A82">
        <v>329</v>
      </c>
    </row>
    <row spans="1:6" r="83">
      <c t="s" s="3" r="A83">
        <v>203</v>
      </c>
    </row>
    <row spans="1:6" r="84">
      <c t="s" s="4" r="A84">
        <v>298</v>
      </c>
      <c t="s" s="4" r="B84">
        <v>324</v>
      </c>
    </row>
    <row spans="1:6" r="85">
      <c t="s" s="4" r="A85">
        <v>330</v>
      </c>
    </row>
    <row spans="1:6" r="86">
      <c t="s" s="3" r="A86">
        <v>203</v>
      </c>
    </row>
    <row spans="1:6" r="87">
      <c t="s" s="4" r="A87">
        <v>298</v>
      </c>
      <c t="s" s="4" r="B87">
        <v>324</v>
      </c>
    </row>
    <row spans="1:6" r="88">
      <c t="s" s="4" r="A88">
        <v>331</v>
      </c>
    </row>
    <row spans="1:6" r="89">
      <c t="s" s="3" r="A89">
        <v>203</v>
      </c>
    </row>
    <row spans="1:6" r="90">
      <c t="s" s="4" r="A90">
        <v>298</v>
      </c>
      <c t="s" s="4" r="B90">
        <v>332</v>
      </c>
    </row>
    <row spans="1:6" r="91">
      <c t="s" s="4" r="A91">
        <v>290</v>
      </c>
      <c t="n" s="7" r="B91">
        <v>775</v>
      </c>
      <c t="n" s="7" r="C91">
        <v>775</v>
      </c>
      <c t="n" s="6" r="D91">
        <v>0</v>
      </c>
    </row>
    <row spans="1:6" r="92">
      <c t="s" s="4" r="A92">
        <v>333</v>
      </c>
    </row>
    <row spans="1:6" r="93">
      <c t="s" s="3" r="A93">
        <v>203</v>
      </c>
    </row>
    <row spans="1:6" r="94">
      <c t="s" s="4" r="A94">
        <v>79</v>
      </c>
      <c t="n" s="6" r="B94">
        <v>0</v>
      </c>
      <c t="n" s="6" r="D94">
        <v>0</v>
      </c>
    </row>
    <row spans="1:6" r="95">
      <c t="s" s="4" r="A95">
        <v>84</v>
      </c>
      <c t="n" s="7" r="B95">
        <v>592</v>
      </c>
      <c t="n" s="7" r="D95">
        <v>591</v>
      </c>
    </row>
    <row spans="1:6" r="96">
      <c t="s" s="4" r="A96">
        <v>334</v>
      </c>
    </row>
    <row spans="1:6" r="97">
      <c t="s" s="3" r="A97">
        <v>203</v>
      </c>
    </row>
    <row spans="1:6" r="98">
      <c t="s" s="4" r="A98">
        <v>298</v>
      </c>
      <c t="s" s="4" r="B98">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0"/>
    <col customWidth="1" max="8" min="8" width="21"/>
  </cols>
  <sheetData>
    <row spans="1:8" r="1">
      <c t="s" s="1" r="A1">
        <v>336</v>
      </c>
      <c t="s" s="2" r="B1">
        <v>28</v>
      </c>
      <c t="s" s="2" r="D1">
        <v>1</v>
      </c>
    </row>
    <row spans="1:8" r="2">
      <c t="s" s="2" r="B2">
        <v>337</v>
      </c>
      <c t="s" s="2" r="C2">
        <v>338</v>
      </c>
      <c t="s" s="2" r="D2">
        <v>339</v>
      </c>
      <c t="s" s="2" r="E2">
        <v>340</v>
      </c>
      <c t="s" s="2" r="F2">
        <v>341</v>
      </c>
      <c t="s" s="2" r="G2">
        <v>342</v>
      </c>
      <c t="s" s="2" r="H2">
        <v>343</v>
      </c>
    </row>
    <row spans="1:8" r="3">
      <c t="s" s="3" r="A3">
        <v>203</v>
      </c>
    </row>
    <row spans="1:8" r="4">
      <c t="s" s="4" r="A4">
        <v>344</v>
      </c>
      <c t="n" s="6" r="D4">
        <v>30</v>
      </c>
    </row>
    <row spans="1:8" r="5">
      <c t="s" s="4" r="A5">
        <v>345</v>
      </c>
      <c t="n" s="6" r="D5">
        <v>60</v>
      </c>
    </row>
    <row spans="1:8" r="6">
      <c t="s" s="4" r="A6">
        <v>346</v>
      </c>
      <c t="s" s="4" r="D6">
        <v>347</v>
      </c>
    </row>
    <row spans="1:8" r="7">
      <c t="s" s="4" r="A7">
        <v>290</v>
      </c>
      <c t="n" s="7" r="C7">
        <v>11013</v>
      </c>
      <c t="n" s="7" r="D7">
        <v>11013</v>
      </c>
      <c t="n" s="7" r="F7">
        <v>11025</v>
      </c>
    </row>
    <row spans="1:8" r="8">
      <c t="s" s="4" r="A8">
        <v>268</v>
      </c>
      <c t="n" s="6" r="C8">
        <v>5</v>
      </c>
      <c t="n" s="6" r="D8">
        <v>5</v>
      </c>
    </row>
    <row spans="1:8" r="9">
      <c t="n" s="6" r="A9">
        <v>2017</v>
      </c>
      <c t="n" s="6" r="C9">
        <v>7</v>
      </c>
      <c t="n" s="6" r="D9">
        <v>7</v>
      </c>
    </row>
    <row spans="1:8" r="10">
      <c t="n" s="6" r="A10">
        <v>2018</v>
      </c>
      <c t="n" s="6" r="C10">
        <v>307</v>
      </c>
      <c t="n" s="6" r="D10">
        <v>307</v>
      </c>
    </row>
    <row spans="1:8" r="11">
      <c t="n" s="6" r="A11">
        <v>2019</v>
      </c>
      <c t="n" s="6" r="C11">
        <v>822</v>
      </c>
      <c t="n" s="6" r="D11">
        <v>822</v>
      </c>
    </row>
    <row spans="1:8" r="12">
      <c t="n" s="6" r="A12">
        <v>2020</v>
      </c>
      <c t="n" s="6" r="C12">
        <v>1803</v>
      </c>
      <c t="n" s="6" r="D12">
        <v>1803</v>
      </c>
    </row>
    <row spans="1:8" r="13">
      <c t="n" s="6" r="A13">
        <v>2021</v>
      </c>
      <c t="n" s="6" r="C13">
        <v>650</v>
      </c>
      <c t="n" s="6" r="D13">
        <v>650</v>
      </c>
    </row>
    <row spans="1:8" r="14">
      <c t="s" s="4" r="A14">
        <v>269</v>
      </c>
      <c t="n" s="7" r="C14">
        <v>7419</v>
      </c>
      <c t="n" s="7" r="D14">
        <v>7419</v>
      </c>
    </row>
    <row spans="1:8" r="15">
      <c t="s" s="4" r="A15">
        <v>348</v>
      </c>
    </row>
    <row spans="1:8" r="16">
      <c t="s" s="3" r="A16">
        <v>203</v>
      </c>
    </row>
    <row spans="1:8" r="17">
      <c t="s" s="4" r="A17">
        <v>298</v>
      </c>
      <c t="s" s="4" r="C17">
        <v>349</v>
      </c>
      <c t="s" s="4" r="D17">
        <v>349</v>
      </c>
    </row>
    <row spans="1:8" r="18">
      <c t="s" s="4" r="A18">
        <v>310</v>
      </c>
    </row>
    <row spans="1:8" r="19">
      <c t="s" s="3" r="A19">
        <v>203</v>
      </c>
    </row>
    <row spans="1:8" r="20">
      <c t="s" s="4" r="A20">
        <v>290</v>
      </c>
      <c t="n" s="7" r="C20">
        <v>700</v>
      </c>
      <c t="n" s="7" r="D20">
        <v>700</v>
      </c>
      <c t="n" s="6" r="F20">
        <v>700</v>
      </c>
    </row>
    <row spans="1:8" r="21">
      <c t="s" s="4" r="A21">
        <v>350</v>
      </c>
    </row>
    <row spans="1:8" r="22">
      <c t="s" s="3" r="A22">
        <v>203</v>
      </c>
    </row>
    <row spans="1:8" r="23">
      <c t="s" s="4" r="A23">
        <v>298</v>
      </c>
      <c t="s" s="4" r="C23">
        <v>328</v>
      </c>
      <c t="s" s="4" r="D23">
        <v>328</v>
      </c>
    </row>
    <row spans="1:8" r="24">
      <c t="s" s="4" r="A24">
        <v>308</v>
      </c>
    </row>
    <row spans="1:8" r="25">
      <c t="s" s="3" r="A25">
        <v>203</v>
      </c>
    </row>
    <row spans="1:8" r="26">
      <c t="s" s="4" r="A26">
        <v>290</v>
      </c>
      <c t="n" s="7" r="C26">
        <v>500</v>
      </c>
      <c t="n" s="7" r="D26">
        <v>500</v>
      </c>
      <c t="n" s="6" r="F26">
        <v>500</v>
      </c>
    </row>
    <row spans="1:8" r="27">
      <c t="s" s="4" r="A27">
        <v>351</v>
      </c>
    </row>
    <row spans="1:8" r="28">
      <c t="s" s="3" r="A28">
        <v>203</v>
      </c>
    </row>
    <row spans="1:8" r="29">
      <c t="s" s="4" r="A29">
        <v>298</v>
      </c>
      <c t="s" s="4" r="C29">
        <v>326</v>
      </c>
      <c t="s" s="4" r="D29">
        <v>326</v>
      </c>
    </row>
    <row spans="1:8" r="30">
      <c t="s" s="4" r="A30">
        <v>293</v>
      </c>
    </row>
    <row spans="1:8" r="31">
      <c t="s" s="3" r="A31">
        <v>203</v>
      </c>
    </row>
    <row spans="1:8" r="32">
      <c t="s" s="4" r="A32">
        <v>290</v>
      </c>
      <c t="n" s="7" r="C32">
        <v>815</v>
      </c>
      <c t="n" s="7" r="D32">
        <v>815</v>
      </c>
      <c t="n" s="6" r="F32">
        <v>815</v>
      </c>
    </row>
    <row spans="1:8" r="33">
      <c t="s" s="4" r="A33">
        <v>352</v>
      </c>
    </row>
    <row spans="1:8" r="34">
      <c t="s" s="3" r="A34">
        <v>203</v>
      </c>
    </row>
    <row spans="1:8" r="35">
      <c t="s" s="4" r="A35">
        <v>316</v>
      </c>
      <c t="n" s="7" r="H35">
        <v>815</v>
      </c>
    </row>
    <row spans="1:8" r="36">
      <c t="s" s="4" r="A36">
        <v>294</v>
      </c>
    </row>
    <row spans="1:8" r="37">
      <c t="s" s="3" r="A37">
        <v>203</v>
      </c>
    </row>
    <row spans="1:8" r="38">
      <c t="s" s="4" r="A38">
        <v>290</v>
      </c>
      <c t="n" s="6" r="C38">
        <v>1796</v>
      </c>
      <c t="n" s="6" r="D38">
        <v>1796</v>
      </c>
      <c t="n" s="6" r="F38">
        <v>1796</v>
      </c>
    </row>
    <row spans="1:8" r="39">
      <c t="s" s="4" r="A39">
        <v>353</v>
      </c>
    </row>
    <row spans="1:8" r="40">
      <c t="s" s="3" r="A40">
        <v>203</v>
      </c>
    </row>
    <row spans="1:8" r="41">
      <c t="s" s="4" r="A41">
        <v>290</v>
      </c>
      <c t="n" s="7" r="H41">
        <v>1796</v>
      </c>
    </row>
    <row spans="1:8" r="42">
      <c t="s" s="4" r="A42">
        <v>304</v>
      </c>
    </row>
    <row spans="1:8" r="43">
      <c t="s" s="3" r="A43">
        <v>203</v>
      </c>
    </row>
    <row spans="1:8" r="44">
      <c t="s" s="4" r="A44">
        <v>290</v>
      </c>
      <c t="n" s="7" r="C44">
        <v>0</v>
      </c>
      <c t="n" s="7" r="D44">
        <v>0</v>
      </c>
      <c t="n" s="6" r="F44">
        <v>775</v>
      </c>
    </row>
    <row spans="1:8" r="45">
      <c t="s" s="4" r="A45">
        <v>354</v>
      </c>
    </row>
    <row spans="1:8" r="46">
      <c t="s" s="3" r="A46">
        <v>203</v>
      </c>
    </row>
    <row spans="1:8" r="47">
      <c t="s" s="4" r="A47">
        <v>298</v>
      </c>
      <c t="s" s="4" r="C47">
        <v>320</v>
      </c>
      <c t="s" s="4" r="D47">
        <v>320</v>
      </c>
    </row>
    <row spans="1:8" r="48">
      <c t="s" s="4" r="A48">
        <v>355</v>
      </c>
    </row>
    <row spans="1:8" r="49">
      <c t="s" s="3" r="A49">
        <v>203</v>
      </c>
    </row>
    <row spans="1:8" r="50">
      <c t="s" s="4" r="A50">
        <v>356</v>
      </c>
      <c t="s" s="4" r="C50">
        <v>357</v>
      </c>
      <c t="s" s="4" r="D50">
        <v>357</v>
      </c>
    </row>
    <row spans="1:8" r="51">
      <c t="s" s="4" r="A51">
        <v>290</v>
      </c>
      <c t="n" s="7" r="C51">
        <v>187</v>
      </c>
      <c t="n" s="7" r="D51">
        <v>187</v>
      </c>
      <c t="n" s="6" r="F51">
        <v>199</v>
      </c>
    </row>
    <row spans="1:8" r="52">
      <c t="s" s="4" r="A52">
        <v>311</v>
      </c>
    </row>
    <row spans="1:8" r="53">
      <c t="s" s="3" r="A53">
        <v>203</v>
      </c>
    </row>
    <row spans="1:8" r="54">
      <c t="s" s="4" r="A54">
        <v>290</v>
      </c>
      <c t="n" s="7" r="C54">
        <v>800</v>
      </c>
      <c t="n" s="7" r="D54">
        <v>800</v>
      </c>
      <c t="n" s="6" r="F54">
        <v>800</v>
      </c>
    </row>
    <row spans="1:8" r="55">
      <c t="s" s="4" r="A55">
        <v>358</v>
      </c>
    </row>
    <row spans="1:8" r="56">
      <c t="s" s="3" r="A56">
        <v>203</v>
      </c>
    </row>
    <row spans="1:8" r="57">
      <c t="s" s="4" r="A57">
        <v>298</v>
      </c>
      <c t="s" s="4" r="C57">
        <v>324</v>
      </c>
      <c t="s" s="4" r="D57">
        <v>324</v>
      </c>
    </row>
    <row spans="1:8" r="58">
      <c t="s" s="4" r="A58">
        <v>301</v>
      </c>
    </row>
    <row spans="1:8" r="59">
      <c t="s" s="3" r="A59">
        <v>203</v>
      </c>
    </row>
    <row spans="1:8" r="60">
      <c t="s" s="4" r="A60">
        <v>298</v>
      </c>
      <c t="s" s="4" r="C60">
        <v>303</v>
      </c>
      <c t="s" s="4" r="D60">
        <v>303</v>
      </c>
    </row>
    <row spans="1:8" r="61">
      <c t="s" s="4" r="A61">
        <v>290</v>
      </c>
      <c t="n" s="7" r="C61">
        <v>2000</v>
      </c>
      <c t="n" s="7" r="D61">
        <v>2000</v>
      </c>
      <c t="n" s="6" r="F61">
        <v>2000</v>
      </c>
    </row>
    <row spans="1:8" r="62">
      <c t="s" s="4" r="A62">
        <v>359</v>
      </c>
    </row>
    <row spans="1:8" r="63">
      <c t="s" s="3" r="A63">
        <v>203</v>
      </c>
    </row>
    <row spans="1:8" r="64">
      <c t="s" s="4" r="A64">
        <v>316</v>
      </c>
      <c t="n" s="7" r="G64">
        <v>2000</v>
      </c>
    </row>
    <row spans="1:8" r="65">
      <c t="s" s="4" r="A65">
        <v>360</v>
      </c>
    </row>
    <row spans="1:8" r="66">
      <c t="s" s="3" r="A66">
        <v>203</v>
      </c>
    </row>
    <row spans="1:8" r="67">
      <c t="s" s="4" r="A67">
        <v>361</v>
      </c>
      <c t="s" s="4" r="D67">
        <v>362</v>
      </c>
    </row>
    <row spans="1:8" r="68">
      <c t="s" s="4" r="A68">
        <v>363</v>
      </c>
      <c t="s" s="4" r="D68">
        <v>364</v>
      </c>
    </row>
    <row spans="1:8" r="69">
      <c t="s" s="4" r="A69">
        <v>365</v>
      </c>
    </row>
    <row spans="1:8" r="70">
      <c t="s" s="3" r="A70">
        <v>203</v>
      </c>
    </row>
    <row spans="1:8" r="71">
      <c t="s" s="4" r="A71">
        <v>298</v>
      </c>
      <c t="s" s="4" r="C71">
        <v>332</v>
      </c>
      <c t="s" s="4" r="D71">
        <v>332</v>
      </c>
    </row>
    <row spans="1:8" r="72">
      <c t="s" s="4" r="A72">
        <v>290</v>
      </c>
      <c t="n" s="7" r="C72">
        <v>775</v>
      </c>
      <c t="n" s="7" r="D72">
        <v>775</v>
      </c>
      <c t="n" s="7" r="E72">
        <v>775</v>
      </c>
      <c t="n" s="7" r="F72">
        <v>0</v>
      </c>
    </row>
    <row spans="1:8" r="73">
      <c t="s" s="4" r="A73">
        <v>295</v>
      </c>
    </row>
    <row spans="1:8" r="74">
      <c t="s" s="3" r="A74">
        <v>203</v>
      </c>
    </row>
    <row spans="1:8" r="75">
      <c t="s" s="4" r="A75">
        <v>298</v>
      </c>
      <c t="s" s="4" r="C75">
        <v>299</v>
      </c>
      <c t="s" s="4" r="D75">
        <v>299</v>
      </c>
      <c t="s" s="4" r="F75">
        <v>300</v>
      </c>
    </row>
    <row spans="1:8" r="76">
      <c t="s" s="4" r="A76">
        <v>290</v>
      </c>
      <c t="n" s="7" r="C76">
        <v>300</v>
      </c>
      <c t="n" s="7" r="D76">
        <v>300</v>
      </c>
      <c t="n" s="7" r="F76">
        <v>300</v>
      </c>
    </row>
    <row spans="1:8" r="77">
      <c t="s" s="4" r="A77">
        <v>366</v>
      </c>
    </row>
    <row spans="1:8" r="78">
      <c t="s" s="3" r="A78">
        <v>203</v>
      </c>
    </row>
    <row spans="1:8" r="79">
      <c t="s" s="4" r="A79">
        <v>361</v>
      </c>
      <c t="s" s="4" r="C79">
        <v>362</v>
      </c>
    </row>
    <row spans="1:8" r="80">
      <c t="s" s="4" r="A80">
        <v>367</v>
      </c>
    </row>
    <row spans="1:8" r="81">
      <c t="s" s="3" r="A81">
        <v>203</v>
      </c>
    </row>
    <row spans="1:8" r="82">
      <c t="s" s="4" r="A82">
        <v>363</v>
      </c>
      <c t="s" s="4" r="D82">
        <v>368</v>
      </c>
    </row>
    <row spans="1:8" r="83">
      <c t="s" s="4" r="A83">
        <v>369</v>
      </c>
    </row>
    <row spans="1:8" r="84">
      <c t="s" s="3" r="A84">
        <v>203</v>
      </c>
    </row>
    <row spans="1:8" r="85">
      <c t="s" s="4" r="A85">
        <v>370</v>
      </c>
      <c t="n" s="7" r="B85">
        <v>-40</v>
      </c>
    </row>
    <row spans="1:8" r="86">
      <c t="s" s="4" r="A86">
        <v>346</v>
      </c>
      <c t="s" s="4" r="B86">
        <v>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spans="1:5" r="1">
      <c t="s" s="1" r="A1">
        <v>372</v>
      </c>
      <c t="s" s="2" r="B1">
        <v>1</v>
      </c>
    </row>
    <row spans="1:5" r="2">
      <c t="s" s="2" r="B2">
        <v>2</v>
      </c>
      <c t="s" s="2" r="C2">
        <v>29</v>
      </c>
      <c t="s" s="2" r="D2">
        <v>63</v>
      </c>
      <c t="s" s="2" r="E2">
        <v>373</v>
      </c>
    </row>
    <row spans="1:5" r="3">
      <c t="s" s="3" r="A3">
        <v>374</v>
      </c>
    </row>
    <row spans="1:5" r="4">
      <c t="s" s="4" r="A4">
        <v>375</v>
      </c>
      <c t="n" s="7" r="B4">
        <v>-278</v>
      </c>
      <c t="n" s="7" r="C4">
        <v>-203</v>
      </c>
      <c t="n" s="7" r="D4">
        <v>-301</v>
      </c>
      <c t="n" s="7" r="E4">
        <v>-147</v>
      </c>
    </row>
    <row spans="1:5" r="5">
      <c t="s" s="4" r="A5">
        <v>376</v>
      </c>
      <c t="n" s="6" r="B5">
        <v>23</v>
      </c>
      <c t="n" s="6" r="C5">
        <v>-57</v>
      </c>
    </row>
    <row spans="1:5" r="6">
      <c t="s" s="4" r="A6">
        <v>377</v>
      </c>
      <c t="n" s="6" r="B6">
        <v>0</v>
      </c>
      <c t="n" s="6" r="C6">
        <v>1</v>
      </c>
    </row>
    <row spans="1:5" r="7">
      <c t="s" s="4" r="A7">
        <v>378</v>
      </c>
    </row>
    <row spans="1:5" r="8">
      <c t="s" s="3" r="A8">
        <v>374</v>
      </c>
    </row>
    <row spans="1:5" r="9">
      <c t="s" s="4" r="A9">
        <v>375</v>
      </c>
      <c t="n" s="6" r="B9">
        <v>-249</v>
      </c>
      <c t="n" s="6" r="C9">
        <v>-168</v>
      </c>
      <c t="n" s="6" r="D9">
        <v>-273</v>
      </c>
      <c t="n" s="6" r="E9">
        <v>-111</v>
      </c>
    </row>
    <row spans="1:5" r="10">
      <c t="s" s="4" r="A10">
        <v>376</v>
      </c>
      <c t="n" s="6" r="B10">
        <v>24</v>
      </c>
      <c t="n" s="6" r="C10">
        <v>-57</v>
      </c>
    </row>
    <row spans="1:5" r="11">
      <c t="s" s="4" r="A11">
        <v>377</v>
      </c>
      <c t="n" s="6" r="B11">
        <v>0</v>
      </c>
      <c t="n" s="6" r="C11">
        <v>0</v>
      </c>
    </row>
    <row spans="1:5" r="12">
      <c t="s" s="4" r="A12">
        <v>379</v>
      </c>
    </row>
    <row spans="1:5" r="13">
      <c t="s" s="3" r="A13">
        <v>374</v>
      </c>
    </row>
    <row spans="1:5" r="14">
      <c t="s" s="4" r="A14">
        <v>375</v>
      </c>
      <c t="n" s="6" r="B14">
        <v>-29</v>
      </c>
      <c t="n" s="6" r="C14">
        <v>-35</v>
      </c>
      <c t="n" s="7" r="D14">
        <v>-28</v>
      </c>
      <c t="n" s="7" r="E14">
        <v>-36</v>
      </c>
    </row>
    <row spans="1:5" r="15">
      <c t="s" s="4" r="A15">
        <v>376</v>
      </c>
      <c t="n" s="6" r="B15">
        <v>-1</v>
      </c>
      <c t="n" s="6" r="C15">
        <v>0</v>
      </c>
    </row>
    <row spans="1:5" r="16">
      <c t="s" s="4" r="A16">
        <v>377</v>
      </c>
      <c t="n" s="7" r="B16">
        <v>0</v>
      </c>
      <c t="n" s="7" r="C16">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28</v>
      </c>
      <c t="s" s="2" r="D1">
        <v>1</v>
      </c>
    </row>
    <row spans="1:5" r="2">
      <c t="s" s="2" r="B2">
        <v>2</v>
      </c>
      <c t="s" s="2" r="C2">
        <v>29</v>
      </c>
      <c t="s" s="2" r="D2">
        <v>2</v>
      </c>
      <c t="s" s="2" r="E2">
        <v>29</v>
      </c>
    </row>
    <row spans="1:5" r="3">
      <c t="s" s="3" r="A3">
        <v>381</v>
      </c>
    </row>
    <row spans="1:5" r="4">
      <c t="s" s="4" r="A4">
        <v>382</v>
      </c>
      <c t="n" s="6" r="B4">
        <v>5</v>
      </c>
      <c t="n" s="6" r="D4">
        <v>5</v>
      </c>
    </row>
    <row spans="1:5" r="5">
      <c t="s" s="4" r="A5">
        <v>383</v>
      </c>
      <c t="n" s="6" r="B5">
        <v>1</v>
      </c>
      <c t="n" s="6" r="D5">
        <v>1</v>
      </c>
    </row>
    <row spans="1:5" r="6">
      <c t="s" s="4" r="A6">
        <v>384</v>
      </c>
      <c t="n" s="7" r="B6">
        <v>32</v>
      </c>
      <c t="n" s="7" r="C6">
        <v>27</v>
      </c>
      <c t="n" s="7" r="D6">
        <v>79</v>
      </c>
      <c t="n" s="7" r="E6">
        <v>58</v>
      </c>
    </row>
    <row spans="1:5" r="7">
      <c t="s" s="4" r="A7">
        <v>385</v>
      </c>
      <c t="n" s="6" r="B7">
        <v>1</v>
      </c>
      <c t="n" s="6" r="C7">
        <v>0</v>
      </c>
      <c t="n" s="6" r="D7">
        <v>-1</v>
      </c>
      <c t="n" s="6" r="E7">
        <v>0</v>
      </c>
    </row>
    <row spans="1:5" r="8">
      <c t="s" s="4" r="A8">
        <v>381</v>
      </c>
      <c t="n" s="6" r="B8">
        <v>31</v>
      </c>
      <c t="n" s="6" r="C8">
        <v>27</v>
      </c>
      <c t="n" s="6" r="D8">
        <v>78</v>
      </c>
      <c t="n" s="6" r="E8">
        <v>58</v>
      </c>
    </row>
    <row spans="1:5" r="9">
      <c t="s" s="4" r="A9">
        <v>386</v>
      </c>
    </row>
    <row spans="1:5" r="10">
      <c t="s" s="3" r="A10">
        <v>381</v>
      </c>
    </row>
    <row spans="1:5" r="11">
      <c t="s" s="4" r="A11">
        <v>384</v>
      </c>
      <c t="n" s="6" r="B11">
        <v>1</v>
      </c>
      <c t="n" s="6" r="C11">
        <v>1</v>
      </c>
      <c t="n" s="6" r="D11">
        <v>2</v>
      </c>
      <c t="n" s="6" r="E11">
        <v>3</v>
      </c>
    </row>
    <row spans="1:5" r="12">
      <c t="s" s="4" r="A12">
        <v>387</v>
      </c>
    </row>
    <row spans="1:5" r="13">
      <c t="s" s="3" r="A13">
        <v>381</v>
      </c>
    </row>
    <row spans="1:5" r="14">
      <c t="s" s="4" r="A14">
        <v>384</v>
      </c>
      <c t="n" s="6" r="B14">
        <v>13</v>
      </c>
      <c t="n" s="6" r="C14">
        <v>11</v>
      </c>
      <c t="n" s="6" r="D14">
        <v>34</v>
      </c>
      <c t="n" s="6" r="E14">
        <v>22</v>
      </c>
    </row>
    <row spans="1:5" r="15">
      <c t="s" s="4" r="A15">
        <v>255</v>
      </c>
    </row>
    <row spans="1:5" r="16">
      <c t="s" s="3" r="A16">
        <v>381</v>
      </c>
    </row>
    <row spans="1:5" r="17">
      <c t="s" s="4" r="A17">
        <v>384</v>
      </c>
      <c t="n" s="6" r="B17">
        <v>10</v>
      </c>
      <c t="n" s="6" r="C17">
        <v>8</v>
      </c>
      <c t="n" s="6" r="D17">
        <v>24</v>
      </c>
      <c t="n" s="6" r="E17">
        <v>13</v>
      </c>
    </row>
    <row spans="1:5" r="18">
      <c t="s" s="4" r="A18">
        <v>388</v>
      </c>
    </row>
    <row spans="1:5" r="19">
      <c t="s" s="3" r="A19">
        <v>381</v>
      </c>
    </row>
    <row spans="1:5" r="20">
      <c t="s" s="4" r="A20">
        <v>384</v>
      </c>
      <c t="n" s="7" r="B20">
        <v>8</v>
      </c>
      <c t="n" s="7" r="C20">
        <v>7</v>
      </c>
      <c t="n" s="7" r="D20">
        <v>19</v>
      </c>
      <c t="n" s="7" r="E20">
        <v>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389</v>
      </c>
      <c t="s" s="2" r="B1">
        <v>28</v>
      </c>
      <c t="s" s="2" r="D1">
        <v>1</v>
      </c>
    </row>
    <row spans="1:6" r="2">
      <c t="s" s="2" r="B2">
        <v>2</v>
      </c>
      <c t="s" s="2" r="C2">
        <v>29</v>
      </c>
      <c t="s" s="2" r="D2">
        <v>2</v>
      </c>
      <c t="s" s="2" r="E2">
        <v>29</v>
      </c>
      <c t="s" s="2" r="F2">
        <v>63</v>
      </c>
    </row>
    <row spans="1:6" r="3">
      <c t="s" s="3" r="A3">
        <v>390</v>
      </c>
    </row>
    <row spans="1:6" r="4">
      <c t="s" s="4" r="A4">
        <v>72</v>
      </c>
      <c t="n" s="7" r="B4">
        <v>7739</v>
      </c>
      <c t="n" s="7" r="D4">
        <v>7739</v>
      </c>
      <c t="n" s="7" r="F4">
        <v>7749</v>
      </c>
    </row>
    <row spans="1:6" r="5">
      <c t="s" s="4" r="A5">
        <v>391</v>
      </c>
      <c t="n" s="6" r="B5">
        <v>24534</v>
      </c>
      <c t="n" s="6" r="D5">
        <v>24534</v>
      </c>
      <c t="n" s="6" r="F5">
        <v>24017</v>
      </c>
    </row>
    <row spans="1:6" r="6">
      <c t="s" s="4" r="A6">
        <v>392</v>
      </c>
      <c t="n" s="6" r="B6">
        <v>367</v>
      </c>
      <c t="n" s="7" r="C6">
        <v>317</v>
      </c>
      <c t="n" s="6" r="D6">
        <v>664</v>
      </c>
      <c t="n" s="7" r="E6">
        <v>571</v>
      </c>
    </row>
    <row spans="1:6" r="7">
      <c t="s" s="4" r="A7">
        <v>235</v>
      </c>
      <c t="n" s="6" r="B7">
        <v>715</v>
      </c>
      <c t="n" s="6" r="C7">
        <v>665</v>
      </c>
      <c t="n" s="6" r="D7">
        <v>1425</v>
      </c>
      <c t="n" s="6" r="E7">
        <v>1300</v>
      </c>
    </row>
    <row spans="1:6" r="8">
      <c t="s" s="4" r="A8">
        <v>30</v>
      </c>
      <c t="n" s="6" r="B8">
        <v>2056</v>
      </c>
      <c t="n" s="6" r="C8">
        <v>2061</v>
      </c>
      <c t="n" s="6" r="D8">
        <v>4107</v>
      </c>
      <c t="n" s="6" r="E8">
        <v>4114</v>
      </c>
    </row>
    <row spans="1:6" r="9">
      <c t="s" s="4" r="A9">
        <v>45</v>
      </c>
      <c t="n" s="6" r="B9">
        <v>-41</v>
      </c>
      <c t="n" s="6" r="C9">
        <v>-18</v>
      </c>
      <c t="n" s="6" r="D9">
        <v>-135</v>
      </c>
      <c t="n" s="6" r="E9">
        <v>-23</v>
      </c>
    </row>
    <row spans="1:6" r="10">
      <c t="s" s="4" r="A10">
        <v>393</v>
      </c>
      <c t="n" s="6" r="B10">
        <v>-184</v>
      </c>
      <c t="n" s="6" r="C10">
        <v>-345</v>
      </c>
      <c t="n" s="6" r="D10">
        <v>-328</v>
      </c>
      <c t="n" s="6" r="E10">
        <v>-534</v>
      </c>
    </row>
    <row spans="1:6" r="11">
      <c t="s" s="4" r="A11">
        <v>394</v>
      </c>
      <c t="n" s="6" r="B11">
        <v>-310</v>
      </c>
      <c t="n" s="6" r="C11">
        <v>-288</v>
      </c>
      <c t="n" s="6" r="D11">
        <v>-611</v>
      </c>
      <c t="n" s="6" r="E11">
        <v>-576</v>
      </c>
    </row>
    <row spans="1:6" r="12">
      <c t="s" s="4" r="A12">
        <v>212</v>
      </c>
      <c t="n" s="6" r="B12">
        <v>-31</v>
      </c>
      <c t="n" s="6" r="C12">
        <v>-27</v>
      </c>
      <c t="n" s="6" r="D12">
        <v>-78</v>
      </c>
      <c t="n" s="6" r="E12">
        <v>-58</v>
      </c>
    </row>
    <row spans="1:6" r="13">
      <c t="s" s="4" r="A13">
        <v>395</v>
      </c>
      <c t="n" s="6" r="B13">
        <v>149</v>
      </c>
      <c t="n" s="6" r="C13">
        <v>-13</v>
      </c>
      <c t="n" s="6" r="D13">
        <v>273</v>
      </c>
      <c t="n" s="6" r="E13">
        <v>109</v>
      </c>
    </row>
    <row spans="1:6" r="14">
      <c t="s" s="4" r="A14">
        <v>396</v>
      </c>
      <c t="n" s="6" r="D14">
        <v>-10</v>
      </c>
    </row>
    <row spans="1:6" r="15">
      <c t="s" s="4" r="A15">
        <v>397</v>
      </c>
    </row>
    <row spans="1:6" r="16">
      <c t="s" s="3" r="A16">
        <v>390</v>
      </c>
    </row>
    <row spans="1:6" r="17">
      <c t="s" s="4" r="A17">
        <v>391</v>
      </c>
      <c t="n" s="6" r="B17">
        <v>127</v>
      </c>
      <c t="n" s="6" r="D17">
        <v>127</v>
      </c>
      <c t="n" s="6" r="F17">
        <v>129</v>
      </c>
    </row>
    <row spans="1:6" r="18">
      <c t="s" s="4" r="A18">
        <v>392</v>
      </c>
      <c t="n" s="6" r="B18">
        <v>39</v>
      </c>
      <c t="n" s="6" r="C18">
        <v>35</v>
      </c>
      <c t="n" s="6" r="D18">
        <v>79</v>
      </c>
      <c t="n" s="6" r="E18">
        <v>66</v>
      </c>
    </row>
    <row spans="1:6" r="19">
      <c t="s" s="4" r="A19">
        <v>235</v>
      </c>
      <c t="n" s="6" r="B19">
        <v>-220</v>
      </c>
      <c t="n" s="6" r="C19">
        <v>-238</v>
      </c>
      <c t="n" s="6" r="D19">
        <v>-450</v>
      </c>
      <c t="n" s="6" r="E19">
        <v>-479</v>
      </c>
    </row>
    <row spans="1:6" r="20">
      <c t="s" s="4" r="A20">
        <v>398</v>
      </c>
    </row>
    <row spans="1:6" r="21">
      <c t="s" s="3" r="A21">
        <v>390</v>
      </c>
    </row>
    <row spans="1:6" r="22">
      <c t="s" s="4" r="A22">
        <v>72</v>
      </c>
      <c t="n" s="6" r="B22">
        <v>7024</v>
      </c>
      <c t="n" s="6" r="D22">
        <v>7024</v>
      </c>
      <c t="n" s="6" r="F22">
        <v>7024</v>
      </c>
    </row>
    <row spans="1:6" r="23">
      <c t="s" s="4" r="A23">
        <v>391</v>
      </c>
      <c t="n" s="6" r="B23">
        <v>20410</v>
      </c>
      <c t="n" s="6" r="D23">
        <v>20410</v>
      </c>
      <c t="n" s="6" r="F23">
        <v>19961</v>
      </c>
    </row>
    <row spans="1:6" r="24">
      <c t="s" s="4" r="A24">
        <v>392</v>
      </c>
      <c t="n" s="6" r="B24">
        <v>237</v>
      </c>
      <c t="n" s="6" r="C24">
        <v>191</v>
      </c>
      <c t="n" s="6" r="D24">
        <v>432</v>
      </c>
      <c t="n" s="6" r="E24">
        <v>358</v>
      </c>
    </row>
    <row spans="1:6" r="25">
      <c t="s" s="4" r="A25">
        <v>235</v>
      </c>
      <c t="n" s="6" r="B25">
        <v>819</v>
      </c>
      <c t="n" s="6" r="C25">
        <v>767</v>
      </c>
      <c t="n" s="6" r="D25">
        <v>1631</v>
      </c>
      <c t="n" s="6" r="E25">
        <v>1507</v>
      </c>
    </row>
    <row spans="1:6" r="26">
      <c t="s" s="4" r="A26">
        <v>396</v>
      </c>
      <c t="n" s="6" r="D26">
        <v>0</v>
      </c>
    </row>
    <row spans="1:6" r="27">
      <c t="s" s="4" r="A27">
        <v>399</v>
      </c>
    </row>
    <row spans="1:6" r="28">
      <c t="s" s="3" r="A28">
        <v>390</v>
      </c>
    </row>
    <row spans="1:6" r="29">
      <c t="s" s="4" r="A29">
        <v>72</v>
      </c>
      <c t="n" s="6" r="B29">
        <v>119</v>
      </c>
      <c t="n" s="6" r="D29">
        <v>119</v>
      </c>
      <c t="n" s="6" r="F29">
        <v>129</v>
      </c>
    </row>
    <row spans="1:6" r="30">
      <c t="s" s="4" r="A30">
        <v>391</v>
      </c>
      <c t="n" s="6" r="B30">
        <v>1785</v>
      </c>
      <c t="n" s="6" r="D30">
        <v>1785</v>
      </c>
      <c t="n" s="6" r="F30">
        <v>1796</v>
      </c>
    </row>
    <row spans="1:6" r="31">
      <c t="s" s="4" r="A31">
        <v>392</v>
      </c>
      <c t="n" s="6" r="B31">
        <v>40</v>
      </c>
      <c t="n" s="6" r="C31">
        <v>45</v>
      </c>
      <c t="n" s="6" r="D31">
        <v>79</v>
      </c>
      <c t="n" s="6" r="E31">
        <v>73</v>
      </c>
    </row>
    <row spans="1:6" r="32">
      <c t="s" s="4" r="A32">
        <v>235</v>
      </c>
      <c t="n" s="6" r="B32">
        <v>52</v>
      </c>
      <c t="n" s="6" r="C32">
        <v>57</v>
      </c>
      <c t="n" s="6" r="D32">
        <v>106</v>
      </c>
      <c t="n" s="6" r="E32">
        <v>113</v>
      </c>
    </row>
    <row spans="1:6" r="33">
      <c t="s" s="4" r="A33">
        <v>396</v>
      </c>
      <c t="n" s="6" r="D33">
        <v>-10</v>
      </c>
    </row>
    <row spans="1:6" r="34">
      <c t="s" s="4" r="A34">
        <v>238</v>
      </c>
    </row>
    <row spans="1:6" r="35">
      <c t="s" s="3" r="A35">
        <v>390</v>
      </c>
    </row>
    <row spans="1:6" r="36">
      <c t="s" s="4" r="A36">
        <v>72</v>
      </c>
      <c t="n" s="6" r="B36">
        <v>596</v>
      </c>
      <c t="n" s="6" r="D36">
        <v>596</v>
      </c>
      <c t="n" s="6" r="F36">
        <v>596</v>
      </c>
    </row>
    <row spans="1:6" r="37">
      <c t="s" s="4" r="A37">
        <v>391</v>
      </c>
      <c t="n" s="6" r="B37">
        <v>2212</v>
      </c>
      <c t="n" s="6" r="D37">
        <v>2212</v>
      </c>
      <c t="n" s="7" r="F37">
        <v>2131</v>
      </c>
    </row>
    <row spans="1:6" r="38">
      <c t="s" s="4" r="A38">
        <v>392</v>
      </c>
      <c t="n" s="6" r="B38">
        <v>51</v>
      </c>
      <c t="n" s="6" r="C38">
        <v>46</v>
      </c>
      <c t="n" s="6" r="D38">
        <v>74</v>
      </c>
      <c t="n" s="6" r="E38">
        <v>74</v>
      </c>
    </row>
    <row spans="1:6" r="39">
      <c t="s" s="4" r="A39">
        <v>235</v>
      </c>
      <c t="n" s="6" r="B39">
        <v>64</v>
      </c>
      <c t="n" s="6" r="C39">
        <v>79</v>
      </c>
      <c t="n" s="6" r="D39">
        <v>138</v>
      </c>
      <c t="n" s="6" r="E39">
        <v>159</v>
      </c>
    </row>
    <row spans="1:6" r="40">
      <c t="s" s="4" r="A40">
        <v>396</v>
      </c>
      <c t="n" s="6" r="D40">
        <v>0</v>
      </c>
    </row>
    <row spans="1:6" r="41">
      <c t="s" s="4" r="A41">
        <v>400</v>
      </c>
    </row>
    <row spans="1:6" r="42">
      <c t="s" s="3" r="A42">
        <v>390</v>
      </c>
    </row>
    <row spans="1:6" r="43">
      <c t="s" s="4" r="A43">
        <v>30</v>
      </c>
      <c t="n" s="6" r="B43">
        <v>1956</v>
      </c>
      <c t="n" s="6" r="C43">
        <v>1942</v>
      </c>
      <c t="n" s="6" r="D43">
        <v>3903</v>
      </c>
      <c t="n" s="6" r="E43">
        <v>3869</v>
      </c>
    </row>
    <row spans="1:6" r="44">
      <c t="s" s="4" r="A44">
        <v>401</v>
      </c>
    </row>
    <row spans="1:6" r="45">
      <c t="s" s="3" r="A45">
        <v>390</v>
      </c>
    </row>
    <row spans="1:6" r="46">
      <c t="s" s="4" r="A46">
        <v>30</v>
      </c>
      <c t="n" s="6" r="B46">
        <v>1605</v>
      </c>
      <c t="n" s="6" r="C46">
        <v>1550</v>
      </c>
      <c t="n" s="6" r="D46">
        <v>3206</v>
      </c>
      <c t="n" s="6" r="E46">
        <v>3085</v>
      </c>
    </row>
    <row spans="1:6" r="47">
      <c t="s" s="4" r="A47">
        <v>402</v>
      </c>
    </row>
    <row spans="1:6" r="48">
      <c t="s" s="3" r="A48">
        <v>390</v>
      </c>
    </row>
    <row spans="1:6" r="49">
      <c t="s" s="4" r="A49">
        <v>30</v>
      </c>
      <c t="n" s="6" r="B49">
        <v>191</v>
      </c>
      <c t="n" s="6" r="C49">
        <v>205</v>
      </c>
      <c t="n" s="6" r="D49">
        <v>382</v>
      </c>
      <c t="n" s="6" r="E49">
        <v>412</v>
      </c>
    </row>
    <row spans="1:6" r="50">
      <c t="s" s="4" r="A50">
        <v>403</v>
      </c>
    </row>
    <row spans="1:6" r="51">
      <c t="s" s="3" r="A51">
        <v>390</v>
      </c>
    </row>
    <row spans="1:6" r="52">
      <c t="s" s="4" r="A52">
        <v>30</v>
      </c>
      <c t="n" s="6" r="B52">
        <v>160</v>
      </c>
      <c t="n" s="6" r="C52">
        <v>187</v>
      </c>
      <c t="n" s="6" r="D52">
        <v>315</v>
      </c>
      <c t="n" s="6" r="E52">
        <v>372</v>
      </c>
    </row>
    <row spans="1:6" r="53">
      <c t="s" s="4" r="A53">
        <v>404</v>
      </c>
    </row>
    <row spans="1:6" r="54">
      <c t="s" s="3" r="A54">
        <v>390</v>
      </c>
    </row>
    <row spans="1:6" r="55">
      <c t="s" s="4" r="A55">
        <v>30</v>
      </c>
      <c t="n" s="6" r="B55">
        <v>100</v>
      </c>
      <c t="n" s="6" r="C55">
        <v>119</v>
      </c>
      <c t="n" s="6" r="D55">
        <v>204</v>
      </c>
      <c t="n" s="6" r="E55">
        <v>245</v>
      </c>
    </row>
    <row spans="1:6" r="56">
      <c t="s" s="4" r="A56">
        <v>405</v>
      </c>
    </row>
    <row spans="1:6" r="57">
      <c t="s" s="3" r="A57">
        <v>390</v>
      </c>
    </row>
    <row spans="1:6" r="58">
      <c t="s" s="4" r="A58">
        <v>30</v>
      </c>
      <c t="n" s="6" r="B58">
        <v>95</v>
      </c>
      <c t="n" s="6" r="C58">
        <v>114</v>
      </c>
      <c t="n" s="6" r="D58">
        <v>194</v>
      </c>
      <c t="n" s="6" r="E58">
        <v>232</v>
      </c>
    </row>
    <row spans="1:6" r="59">
      <c t="s" s="4" r="A59">
        <v>406</v>
      </c>
    </row>
    <row spans="1:6" r="60">
      <c t="s" s="3" r="A60">
        <v>390</v>
      </c>
    </row>
    <row spans="1:6" r="61">
      <c t="s" s="4" r="A61">
        <v>30</v>
      </c>
      <c t="n" s="6" r="B61">
        <v>3</v>
      </c>
      <c t="n" s="6" r="C61">
        <v>3</v>
      </c>
      <c t="n" s="6" r="D61">
        <v>6</v>
      </c>
      <c t="n" s="6" r="E61">
        <v>7</v>
      </c>
    </row>
    <row spans="1:6" r="62">
      <c t="s" s="4" r="A62">
        <v>407</v>
      </c>
    </row>
    <row spans="1:6" r="63">
      <c t="s" s="3" r="A63">
        <v>390</v>
      </c>
    </row>
    <row spans="1:6" r="64">
      <c t="s" s="4" r="A64">
        <v>30</v>
      </c>
      <c t="n" s="7" r="B64">
        <v>2</v>
      </c>
      <c t="n" s="7" r="C64">
        <v>2</v>
      </c>
      <c t="n" s="7" r="D64">
        <v>4</v>
      </c>
      <c t="n" s="7" r="E64">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08</v>
      </c>
      <c t="s" s="2" r="B1">
        <v>28</v>
      </c>
      <c t="s" s="2" r="D1">
        <v>1</v>
      </c>
    </row>
    <row spans="1:4" r="2">
      <c t="s" s="2" r="B2">
        <v>29</v>
      </c>
      <c t="s" s="2" r="C2">
        <v>373</v>
      </c>
      <c t="s" s="2" r="D2">
        <v>2</v>
      </c>
    </row>
    <row spans="1:4" r="3">
      <c t="s" s="3" r="A3">
        <v>409</v>
      </c>
    </row>
    <row spans="1:4" r="4">
      <c t="s" s="4" r="A4">
        <v>410</v>
      </c>
      <c t="n" s="7" r="D4">
        <v>119</v>
      </c>
    </row>
    <row spans="1:4" r="5">
      <c t="s" s="4" r="A5">
        <v>411</v>
      </c>
    </row>
    <row spans="1:4" r="6">
      <c t="s" s="3" r="A6">
        <v>409</v>
      </c>
    </row>
    <row spans="1:4" r="7">
      <c t="s" s="4" r="A7">
        <v>412</v>
      </c>
      <c t="n" s="6" r="D7">
        <v>30</v>
      </c>
    </row>
    <row spans="1:4" r="8">
      <c t="s" s="4" r="A8">
        <v>413</v>
      </c>
      <c t="n" s="6" r="D8">
        <v>15</v>
      </c>
    </row>
    <row spans="1:4" r="9">
      <c t="s" s="4" r="A9">
        <v>414</v>
      </c>
    </row>
    <row spans="1:4" r="10">
      <c t="s" s="3" r="A10">
        <v>409</v>
      </c>
    </row>
    <row spans="1:4" r="11">
      <c t="s" s="4" r="A11">
        <v>412</v>
      </c>
      <c t="n" s="6" r="D11">
        <v>26</v>
      </c>
    </row>
    <row spans="1:4" r="12">
      <c t="s" s="4" r="A12">
        <v>415</v>
      </c>
    </row>
    <row spans="1:4" r="13">
      <c t="s" s="3" r="A13">
        <v>409</v>
      </c>
    </row>
    <row spans="1:4" r="14">
      <c t="s" s="4" r="A14">
        <v>412</v>
      </c>
      <c t="n" s="6" r="D14">
        <v>3</v>
      </c>
    </row>
    <row spans="1:4" r="15">
      <c t="s" s="4" r="A15">
        <v>416</v>
      </c>
    </row>
    <row spans="1:4" r="16">
      <c t="s" s="3" r="A16">
        <v>409</v>
      </c>
    </row>
    <row spans="1:4" r="17">
      <c t="s" s="4" r="A17">
        <v>412</v>
      </c>
      <c t="n" s="6" r="D17">
        <v>7</v>
      </c>
    </row>
    <row spans="1:4" r="18">
      <c t="s" s="4" r="A18">
        <v>417</v>
      </c>
    </row>
    <row spans="1:4" r="19">
      <c t="s" s="3" r="A19">
        <v>409</v>
      </c>
    </row>
    <row spans="1:4" r="20">
      <c t="s" s="4" r="A20">
        <v>412</v>
      </c>
      <c t="n" s="6" r="D20">
        <v>16</v>
      </c>
    </row>
    <row spans="1:4" r="21">
      <c t="s" s="4" r="A21">
        <v>418</v>
      </c>
    </row>
    <row spans="1:4" r="22">
      <c t="s" s="3" r="A22">
        <v>409</v>
      </c>
    </row>
    <row spans="1:4" r="23">
      <c t="s" s="4" r="A23">
        <v>412</v>
      </c>
      <c t="n" s="6" r="D23">
        <v>29</v>
      </c>
    </row>
    <row spans="1:4" r="24">
      <c t="s" s="4" r="A24">
        <v>419</v>
      </c>
    </row>
    <row spans="1:4" r="25">
      <c t="s" s="3" r="A25">
        <v>409</v>
      </c>
    </row>
    <row spans="1:4" r="26">
      <c t="s" s="4" r="A26">
        <v>420</v>
      </c>
      <c t="n" s="7" r="D26">
        <v>55</v>
      </c>
    </row>
    <row spans="1:4" r="27">
      <c t="s" s="4" r="A27">
        <v>421</v>
      </c>
    </row>
    <row spans="1:4" r="28">
      <c t="s" s="3" r="A28">
        <v>409</v>
      </c>
    </row>
    <row spans="1:4" r="29">
      <c t="s" s="4" r="A29">
        <v>422</v>
      </c>
      <c t="n" s="7" r="B29">
        <v>6</v>
      </c>
      <c t="n" s="7" r="C29">
        <v>3</v>
      </c>
    </row>
    <row spans="1:4" r="30">
      <c t="s" s="4" r="A30">
        <v>423</v>
      </c>
      <c t="n" s="7" r="C30">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63</v>
      </c>
    </row>
    <row spans="1:3" r="2">
      <c t="s" s="3" r="A2">
        <v>178</v>
      </c>
    </row>
    <row spans="1:3" r="3">
      <c t="s" s="4" r="A3">
        <v>425</v>
      </c>
      <c t="n" s="7" r="B3">
        <v>40</v>
      </c>
      <c t="n" s="7" r="C3">
        <v>46</v>
      </c>
    </row>
    <row spans="1:3" r="4">
      <c t="s" s="4" r="A4">
        <v>426</v>
      </c>
      <c t="n" s="7" r="B4">
        <v>34</v>
      </c>
      <c t="n" s="7" r="C4">
        <v>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28</v>
      </c>
      <c t="s" s="2" r="D1">
        <v>1</v>
      </c>
    </row>
    <row spans="1:5" r="2">
      <c t="s" s="2" r="B2">
        <v>2</v>
      </c>
      <c t="s" s="2" r="C2">
        <v>29</v>
      </c>
      <c t="s" s="2" r="D2">
        <v>2</v>
      </c>
      <c t="s" s="2" r="E2">
        <v>29</v>
      </c>
    </row>
    <row spans="1:5" r="3">
      <c t="s" s="3" r="A3">
        <v>183</v>
      </c>
    </row>
    <row spans="1:5" r="4">
      <c t="s" s="4" r="A4">
        <v>30</v>
      </c>
      <c t="n" s="7" r="B4">
        <v>2056</v>
      </c>
      <c t="n" s="7" r="C4">
        <v>2061</v>
      </c>
      <c t="n" s="7" r="D4">
        <v>4107</v>
      </c>
      <c t="n" s="7" r="E4">
        <v>4114</v>
      </c>
    </row>
    <row spans="1:5" r="5">
      <c t="s" s="3" r="A5">
        <v>31</v>
      </c>
    </row>
    <row spans="1:5" r="6">
      <c t="s" s="4" r="A6">
        <v>32</v>
      </c>
      <c t="n" s="6" r="B6">
        <v>676</v>
      </c>
      <c t="n" s="6" r="C6">
        <v>696</v>
      </c>
      <c t="n" s="6" r="D6">
        <v>1370</v>
      </c>
      <c t="n" s="6" r="E6">
        <v>1419</v>
      </c>
    </row>
    <row spans="1:5" r="7">
      <c t="s" s="4" r="A7">
        <v>33</v>
      </c>
      <c t="n" s="6" r="B7">
        <v>339</v>
      </c>
      <c t="n" s="6" r="C7">
        <v>363</v>
      </c>
      <c t="n" s="6" r="D7">
        <v>677</v>
      </c>
      <c t="n" s="6" r="E7">
        <v>719</v>
      </c>
    </row>
    <row spans="1:5" r="8">
      <c t="s" s="4" r="A8">
        <v>34</v>
      </c>
      <c t="n" s="6" r="B8">
        <v>310</v>
      </c>
      <c t="n" s="6" r="C8">
        <v>288</v>
      </c>
      <c t="n" s="6" r="D8">
        <v>611</v>
      </c>
      <c t="n" s="6" r="E8">
        <v>576</v>
      </c>
    </row>
    <row spans="1:5" r="9">
      <c t="s" s="4" r="A9">
        <v>35</v>
      </c>
      <c t="n" s="6" r="B9">
        <v>357</v>
      </c>
      <c t="n" s="6" r="C9">
        <v>364</v>
      </c>
      <c t="n" s="6" r="D9">
        <v>713</v>
      </c>
      <c t="n" s="6" r="E9">
        <v>734</v>
      </c>
    </row>
    <row spans="1:5" r="10">
      <c t="s" s="4" r="A10">
        <v>36</v>
      </c>
      <c t="n" s="6" r="B10">
        <v>1682</v>
      </c>
      <c t="n" s="6" r="C10">
        <v>1711</v>
      </c>
      <c t="n" s="6" r="D10">
        <v>3371</v>
      </c>
      <c t="n" s="6" r="E10">
        <v>3448</v>
      </c>
    </row>
    <row spans="1:5" r="11">
      <c t="s" s="4" r="A11">
        <v>428</v>
      </c>
      <c t="n" s="6" r="B11">
        <v>374</v>
      </c>
      <c t="n" s="6" r="C11">
        <v>350</v>
      </c>
      <c t="n" s="6" r="D11">
        <v>736</v>
      </c>
      <c t="n" s="6" r="E11">
        <v>666</v>
      </c>
    </row>
    <row spans="1:5" r="12">
      <c t="s" s="3" r="A12">
        <v>38</v>
      </c>
    </row>
    <row spans="1:5" r="13">
      <c t="s" s="4" r="A13">
        <v>39</v>
      </c>
      <c t="n" s="6" r="B13">
        <v>1</v>
      </c>
      <c t="n" s="6" r="C13">
        <v>0</v>
      </c>
      <c t="n" s="6" r="D13">
        <v>2</v>
      </c>
      <c t="n" s="6" r="E13">
        <v>1</v>
      </c>
    </row>
    <row spans="1:5" r="14">
      <c t="s" s="4" r="A14">
        <v>40</v>
      </c>
      <c t="n" s="6" r="B14">
        <v>-140</v>
      </c>
      <c t="n" s="6" r="C14">
        <v>-165</v>
      </c>
      <c t="n" s="6" r="D14">
        <v>-275</v>
      </c>
      <c t="n" s="6" r="E14">
        <v>-345</v>
      </c>
    </row>
    <row spans="1:5" r="15">
      <c t="s" s="4" r="A15">
        <v>429</v>
      </c>
      <c t="n" s="6" r="B15">
        <v>0</v>
      </c>
      <c t="n" s="6" r="C15">
        <v>0</v>
      </c>
      <c t="n" s="6" r="D15">
        <v>0</v>
      </c>
      <c t="n" s="6" r="E15">
        <v>0</v>
      </c>
    </row>
    <row spans="1:5" r="16">
      <c t="s" s="4" r="A16">
        <v>430</v>
      </c>
      <c t="n" s="6" r="B16">
        <v>0</v>
      </c>
      <c t="n" s="6" r="C16">
        <v>0</v>
      </c>
      <c t="n" s="6" r="D16">
        <v>0</v>
      </c>
      <c t="n" s="6" r="E16">
        <v>0</v>
      </c>
    </row>
    <row spans="1:5" r="17">
      <c t="s" s="4" r="A17">
        <v>42</v>
      </c>
      <c t="n" s="6" r="B17">
        <v>-45</v>
      </c>
      <c t="n" s="6" r="C17">
        <v>-180</v>
      </c>
      <c t="n" s="6" r="D17">
        <v>-55</v>
      </c>
      <c t="n" s="6" r="E17">
        <v>-190</v>
      </c>
    </row>
    <row spans="1:5" r="18">
      <c t="s" s="4" r="A18">
        <v>43</v>
      </c>
      <c t="n" s="6" r="B18">
        <v>-184</v>
      </c>
      <c t="n" s="6" r="C18">
        <v>-345</v>
      </c>
      <c t="n" s="6" r="D18">
        <v>-328</v>
      </c>
      <c t="n" s="6" r="E18">
        <v>-534</v>
      </c>
    </row>
    <row spans="1:5" r="19">
      <c t="s" s="4" r="A19">
        <v>431</v>
      </c>
      <c t="n" s="6" r="B19">
        <v>190</v>
      </c>
      <c t="n" s="6" r="C19">
        <v>5</v>
      </c>
      <c t="n" s="6" r="D19">
        <v>408</v>
      </c>
      <c t="n" s="6" r="E19">
        <v>132</v>
      </c>
    </row>
    <row spans="1:5" r="20">
      <c t="s" s="4" r="A20">
        <v>45</v>
      </c>
      <c t="n" s="6" r="B20">
        <v>-41</v>
      </c>
      <c t="n" s="6" r="C20">
        <v>-18</v>
      </c>
      <c t="n" s="6" r="D20">
        <v>-135</v>
      </c>
      <c t="n" s="6" r="E20">
        <v>-23</v>
      </c>
    </row>
    <row spans="1:5" r="21">
      <c t="s" s="4" r="A21">
        <v>46</v>
      </c>
      <c t="n" s="6" r="B21">
        <v>149</v>
      </c>
      <c t="n" s="6" r="C21">
        <v>-13</v>
      </c>
      <c t="n" s="6" r="D21">
        <v>273</v>
      </c>
      <c t="n" s="6" r="E21">
        <v>109</v>
      </c>
    </row>
    <row spans="1:5" r="22">
      <c t="s" s="4" r="A22">
        <v>432</v>
      </c>
      <c t="n" s="6" r="B22">
        <v>-22</v>
      </c>
      <c t="n" s="6" r="C22">
        <v>85</v>
      </c>
      <c t="n" s="6" r="D22">
        <v>23</v>
      </c>
      <c t="n" s="6" r="E22">
        <v>-56</v>
      </c>
    </row>
    <row spans="1:5" r="23">
      <c t="s" s="4" r="A23">
        <v>433</v>
      </c>
      <c t="n" s="6" r="B23">
        <v>127</v>
      </c>
      <c t="n" s="6" r="C23">
        <v>72</v>
      </c>
      <c t="n" s="6" r="D23">
        <v>296</v>
      </c>
      <c t="n" s="6" r="E23">
        <v>53</v>
      </c>
    </row>
    <row spans="1:5" r="24">
      <c t="s" s="4" r="A24">
        <v>434</v>
      </c>
    </row>
    <row spans="1:5" r="25">
      <c t="s" s="3" r="A25">
        <v>183</v>
      </c>
    </row>
    <row spans="1:5" r="26">
      <c t="s" s="4" r="A26">
        <v>30</v>
      </c>
      <c t="n" s="6" r="B26">
        <v>0</v>
      </c>
      <c t="n" s="6" r="C26">
        <v>0</v>
      </c>
      <c t="n" s="6" r="D26">
        <v>0</v>
      </c>
      <c t="n" s="6" r="E26">
        <v>0</v>
      </c>
    </row>
    <row spans="1:5" r="27">
      <c t="s" s="3" r="A27">
        <v>31</v>
      </c>
    </row>
    <row spans="1:5" r="28">
      <c t="s" s="4" r="A28">
        <v>32</v>
      </c>
      <c t="n" s="6" r="B28">
        <v>0</v>
      </c>
      <c t="n" s="6" r="C28">
        <v>0</v>
      </c>
      <c t="n" s="6" r="D28">
        <v>0</v>
      </c>
      <c t="n" s="6" r="E28">
        <v>0</v>
      </c>
    </row>
    <row spans="1:5" r="29">
      <c t="s" s="4" r="A29">
        <v>33</v>
      </c>
      <c t="n" s="6" r="B29">
        <v>0</v>
      </c>
      <c t="n" s="6" r="C29">
        <v>0</v>
      </c>
      <c t="n" s="6" r="D29">
        <v>0</v>
      </c>
      <c t="n" s="6" r="E29">
        <v>0</v>
      </c>
    </row>
    <row spans="1:5" r="30">
      <c t="s" s="4" r="A30">
        <v>34</v>
      </c>
      <c t="n" s="6" r="B30">
        <v>0</v>
      </c>
      <c t="n" s="6" r="C30">
        <v>0</v>
      </c>
      <c t="n" s="6" r="D30">
        <v>0</v>
      </c>
      <c t="n" s="6" r="E30">
        <v>0</v>
      </c>
    </row>
    <row spans="1:5" r="31">
      <c t="s" s="4" r="A31">
        <v>35</v>
      </c>
      <c t="n" s="6" r="B31">
        <v>1</v>
      </c>
      <c t="n" s="6" r="C31">
        <v>1</v>
      </c>
      <c t="n" s="6" r="D31">
        <v>2</v>
      </c>
      <c t="n" s="6" r="E31">
        <v>2</v>
      </c>
    </row>
    <row spans="1:5" r="32">
      <c t="s" s="4" r="A32">
        <v>36</v>
      </c>
      <c t="n" s="6" r="B32">
        <v>1</v>
      </c>
      <c t="n" s="6" r="C32">
        <v>1</v>
      </c>
      <c t="n" s="6" r="D32">
        <v>2</v>
      </c>
      <c t="n" s="6" r="E32">
        <v>2</v>
      </c>
    </row>
    <row spans="1:5" r="33">
      <c t="s" s="4" r="A33">
        <v>428</v>
      </c>
      <c t="n" s="6" r="B33">
        <v>-1</v>
      </c>
      <c t="n" s="6" r="C33">
        <v>-1</v>
      </c>
      <c t="n" s="6" r="D33">
        <v>-2</v>
      </c>
      <c t="n" s="6" r="E33">
        <v>-2</v>
      </c>
    </row>
    <row spans="1:5" r="34">
      <c t="s" s="3" r="A34">
        <v>38</v>
      </c>
    </row>
    <row spans="1:5" r="35">
      <c t="s" s="4" r="A35">
        <v>39</v>
      </c>
      <c t="n" s="6" r="B35">
        <v>0</v>
      </c>
      <c t="n" s="6" r="C35">
        <v>0</v>
      </c>
      <c t="n" s="6" r="D35">
        <v>0</v>
      </c>
      <c t="n" s="6" r="E35">
        <v>0</v>
      </c>
    </row>
    <row spans="1:5" r="36">
      <c t="s" s="4" r="A36">
        <v>40</v>
      </c>
      <c t="n" s="6" r="B36">
        <v>-9</v>
      </c>
      <c t="n" s="6" r="C36">
        <v>-14</v>
      </c>
      <c t="n" s="6" r="D36">
        <v>-18</v>
      </c>
      <c t="n" s="6" r="E36">
        <v>-33</v>
      </c>
    </row>
    <row spans="1:5" r="37">
      <c t="s" s="4" r="A37">
        <v>429</v>
      </c>
      <c t="n" s="6" r="B37">
        <v>343</v>
      </c>
      <c t="n" s="6" r="C37">
        <v>331</v>
      </c>
      <c t="n" s="6" r="D37">
        <v>685</v>
      </c>
      <c t="n" s="6" r="E37">
        <v>664</v>
      </c>
    </row>
    <row spans="1:5" r="38">
      <c t="s" s="4" r="A38">
        <v>430</v>
      </c>
      <c t="n" s="6" r="B38">
        <v>-187</v>
      </c>
      <c t="n" s="6" r="C38">
        <v>-311</v>
      </c>
      <c t="n" s="6" r="D38">
        <v>-399</v>
      </c>
      <c t="n" s="6" r="E38">
        <v>-502</v>
      </c>
    </row>
    <row spans="1:5" r="39">
      <c t="s" s="4" r="A39">
        <v>42</v>
      </c>
      <c t="n" s="6" r="B39">
        <v>0</v>
      </c>
      <c t="n" s="6" r="C39">
        <v>-18</v>
      </c>
      <c t="n" s="6" r="D39">
        <v>0</v>
      </c>
      <c t="n" s="6" r="E39">
        <v>-18</v>
      </c>
    </row>
    <row spans="1:5" r="40">
      <c t="s" s="4" r="A40">
        <v>43</v>
      </c>
      <c t="n" s="6" r="B40">
        <v>147</v>
      </c>
      <c t="n" s="6" r="C40">
        <v>-12</v>
      </c>
      <c t="n" s="6" r="D40">
        <v>268</v>
      </c>
      <c t="n" s="6" r="E40">
        <v>111</v>
      </c>
    </row>
    <row spans="1:5" r="41">
      <c t="s" s="4" r="A41">
        <v>431</v>
      </c>
      <c t="n" s="6" r="B41">
        <v>146</v>
      </c>
      <c t="n" s="6" r="C41">
        <v>-13</v>
      </c>
      <c t="n" s="6" r="D41">
        <v>266</v>
      </c>
      <c t="n" s="6" r="E41">
        <v>109</v>
      </c>
    </row>
    <row spans="1:5" r="42">
      <c t="s" s="4" r="A42">
        <v>45</v>
      </c>
      <c t="n" s="6" r="B42">
        <v>3</v>
      </c>
      <c t="n" s="6" r="C42">
        <v>0</v>
      </c>
      <c t="n" s="6" r="D42">
        <v>7</v>
      </c>
      <c t="n" s="6" r="E42">
        <v>0</v>
      </c>
    </row>
    <row spans="1:5" r="43">
      <c t="s" s="4" r="A43">
        <v>46</v>
      </c>
      <c t="n" s="6" r="B43">
        <v>149</v>
      </c>
      <c t="n" s="6" r="C43">
        <v>-13</v>
      </c>
      <c t="n" s="6" r="D43">
        <v>273</v>
      </c>
      <c t="n" s="6" r="E43">
        <v>109</v>
      </c>
    </row>
    <row spans="1:5" r="44">
      <c t="s" s="4" r="A44">
        <v>432</v>
      </c>
      <c t="n" s="6" r="B44">
        <v>-22</v>
      </c>
      <c t="n" s="6" r="C44">
        <v>85</v>
      </c>
      <c t="n" s="6" r="D44">
        <v>23</v>
      </c>
      <c t="n" s="6" r="E44">
        <v>-56</v>
      </c>
    </row>
    <row spans="1:5" r="45">
      <c t="s" s="4" r="A45">
        <v>433</v>
      </c>
      <c t="n" s="6" r="B45">
        <v>127</v>
      </c>
      <c t="n" s="6" r="C45">
        <v>72</v>
      </c>
      <c t="n" s="6" r="D45">
        <v>296</v>
      </c>
      <c t="n" s="6" r="E45">
        <v>53</v>
      </c>
    </row>
    <row spans="1:5" r="46">
      <c t="s" s="4" r="A46">
        <v>435</v>
      </c>
    </row>
    <row spans="1:5" r="47">
      <c t="s" s="3" r="A47">
        <v>183</v>
      </c>
    </row>
    <row spans="1:5" r="48">
      <c t="s" s="4" r="A48">
        <v>30</v>
      </c>
      <c t="n" s="6" r="B48">
        <v>0</v>
      </c>
      <c t="n" s="6" r="C48">
        <v>0</v>
      </c>
      <c t="n" s="6" r="D48">
        <v>0</v>
      </c>
      <c t="n" s="6" r="E48">
        <v>0</v>
      </c>
    </row>
    <row spans="1:5" r="49">
      <c t="s" s="3" r="A49">
        <v>31</v>
      </c>
    </row>
    <row spans="1:5" r="50">
      <c t="s" s="4" r="A50">
        <v>32</v>
      </c>
      <c t="n" s="6" r="B50">
        <v>0</v>
      </c>
      <c t="n" s="6" r="C50">
        <v>0</v>
      </c>
      <c t="n" s="6" r="D50">
        <v>0</v>
      </c>
      <c t="n" s="6" r="E50">
        <v>0</v>
      </c>
    </row>
    <row spans="1:5" r="51">
      <c t="s" s="4" r="A51">
        <v>33</v>
      </c>
      <c t="n" s="6" r="B51">
        <v>0</v>
      </c>
      <c t="n" s="6" r="C51">
        <v>0</v>
      </c>
      <c t="n" s="6" r="D51">
        <v>0</v>
      </c>
      <c t="n" s="6" r="E51">
        <v>0</v>
      </c>
    </row>
    <row spans="1:5" r="52">
      <c t="s" s="4" r="A52">
        <v>34</v>
      </c>
      <c t="n" s="6" r="B52">
        <v>0</v>
      </c>
      <c t="n" s="6" r="C52">
        <v>0</v>
      </c>
      <c t="n" s="6" r="D52">
        <v>0</v>
      </c>
      <c t="n" s="6" r="E52">
        <v>0</v>
      </c>
    </row>
    <row spans="1:5" r="53">
      <c t="s" s="4" r="A53">
        <v>35</v>
      </c>
      <c t="n" s="6" r="B53">
        <v>2</v>
      </c>
      <c t="n" s="6" r="C53">
        <v>0</v>
      </c>
      <c t="n" s="6" r="D53">
        <v>3</v>
      </c>
      <c t="n" s="6" r="E53">
        <v>0</v>
      </c>
    </row>
    <row spans="1:5" r="54">
      <c t="s" s="4" r="A54">
        <v>36</v>
      </c>
      <c t="n" s="6" r="B54">
        <v>2</v>
      </c>
      <c t="n" s="6" r="C54">
        <v>0</v>
      </c>
      <c t="n" s="6" r="D54">
        <v>3</v>
      </c>
      <c t="n" s="6" r="E54">
        <v>0</v>
      </c>
    </row>
    <row spans="1:5" r="55">
      <c t="s" s="4" r="A55">
        <v>428</v>
      </c>
      <c t="n" s="6" r="B55">
        <v>-2</v>
      </c>
      <c t="n" s="6" r="C55">
        <v>0</v>
      </c>
      <c t="n" s="6" r="D55">
        <v>-3</v>
      </c>
      <c t="n" s="6" r="E55">
        <v>0</v>
      </c>
    </row>
    <row spans="1:5" r="56">
      <c t="s" s="3" r="A56">
        <v>38</v>
      </c>
    </row>
    <row spans="1:5" r="57">
      <c t="s" s="4" r="A57">
        <v>39</v>
      </c>
      <c t="n" s="6" r="B57">
        <v>0</v>
      </c>
      <c t="n" s="6" r="C57">
        <v>0</v>
      </c>
      <c t="n" s="6" r="D57">
        <v>0</v>
      </c>
      <c t="n" s="6" r="E57">
        <v>0</v>
      </c>
    </row>
    <row spans="1:5" r="58">
      <c t="s" s="4" r="A58">
        <v>40</v>
      </c>
      <c t="n" s="6" r="B58">
        <v>-128</v>
      </c>
      <c t="n" s="6" r="C58">
        <v>-146</v>
      </c>
      <c t="n" s="6" r="D58">
        <v>-256</v>
      </c>
      <c t="n" s="6" r="E58">
        <v>-301</v>
      </c>
    </row>
    <row spans="1:5" r="59">
      <c t="s" s="4" r="A59">
        <v>429</v>
      </c>
      <c t="n" s="6" r="B59">
        <v>528</v>
      </c>
      <c t="n" s="6" r="C59">
        <v>496</v>
      </c>
      <c t="n" s="6" r="D59">
        <v>1059</v>
      </c>
      <c t="n" s="6" r="E59">
        <v>997</v>
      </c>
    </row>
    <row spans="1:5" r="60">
      <c t="s" s="4" r="A60">
        <v>430</v>
      </c>
      <c t="n" s="6" r="B60">
        <v>-489</v>
      </c>
      <c t="n" s="6" r="C60">
        <v>-516</v>
      </c>
      <c t="n" s="6" r="D60">
        <v>-1030</v>
      </c>
      <c t="n" s="6" r="E60">
        <v>-1052</v>
      </c>
    </row>
    <row spans="1:5" r="61">
      <c t="s" s="4" r="A61">
        <v>42</v>
      </c>
      <c t="n" s="6" r="B61">
        <v>-39</v>
      </c>
      <c t="n" s="6" r="C61">
        <v>-145</v>
      </c>
      <c t="n" s="6" r="D61">
        <v>-39</v>
      </c>
      <c t="n" s="6" r="E61">
        <v>-145</v>
      </c>
    </row>
    <row spans="1:5" r="62">
      <c t="s" s="4" r="A62">
        <v>43</v>
      </c>
      <c t="n" s="6" r="B62">
        <v>-128</v>
      </c>
      <c t="n" s="6" r="C62">
        <v>-311</v>
      </c>
      <c t="n" s="6" r="D62">
        <v>-266</v>
      </c>
      <c t="n" s="6" r="E62">
        <v>-501</v>
      </c>
    </row>
    <row spans="1:5" r="63">
      <c t="s" s="4" r="A63">
        <v>431</v>
      </c>
      <c t="n" s="6" r="B63">
        <v>-130</v>
      </c>
      <c t="n" s="6" r="C63">
        <v>-311</v>
      </c>
      <c t="n" s="6" r="D63">
        <v>-269</v>
      </c>
      <c t="n" s="6" r="E63">
        <v>-501</v>
      </c>
    </row>
    <row spans="1:5" r="64">
      <c t="s" s="4" r="A64">
        <v>45</v>
      </c>
      <c t="n" s="6" r="B64">
        <v>-57</v>
      </c>
      <c t="n" s="6" r="C64">
        <v>0</v>
      </c>
      <c t="n" s="6" r="D64">
        <v>-130</v>
      </c>
      <c t="n" s="6" r="E64">
        <v>-1</v>
      </c>
    </row>
    <row spans="1:5" r="65">
      <c t="s" s="4" r="A65">
        <v>46</v>
      </c>
      <c t="n" s="6" r="B65">
        <v>-187</v>
      </c>
      <c t="n" s="6" r="C65">
        <v>-311</v>
      </c>
      <c t="n" s="6" r="D65">
        <v>-399</v>
      </c>
      <c t="n" s="6" r="E65">
        <v>-502</v>
      </c>
    </row>
    <row spans="1:5" r="66">
      <c t="s" s="4" r="A66">
        <v>432</v>
      </c>
      <c t="n" s="6" r="B66">
        <v>0</v>
      </c>
      <c t="n" s="6" r="C66">
        <v>0</v>
      </c>
      <c t="n" s="6" r="D66">
        <v>0</v>
      </c>
      <c t="n" s="6" r="E66">
        <v>0</v>
      </c>
    </row>
    <row spans="1:5" r="67">
      <c t="s" s="4" r="A67">
        <v>433</v>
      </c>
      <c t="n" s="6" r="B67">
        <v>-187</v>
      </c>
      <c t="n" s="6" r="C67">
        <v>-311</v>
      </c>
      <c t="n" s="6" r="D67">
        <v>-399</v>
      </c>
      <c t="n" s="6" r="E67">
        <v>-502</v>
      </c>
    </row>
    <row spans="1:5" r="68">
      <c t="s" s="4" r="A68">
        <v>313</v>
      </c>
    </row>
    <row spans="1:5" r="69">
      <c t="s" s="3" r="A69">
        <v>183</v>
      </c>
    </row>
    <row spans="1:5" r="70">
      <c t="s" s="4" r="A70">
        <v>30</v>
      </c>
      <c t="n" s="6" r="B70">
        <v>879</v>
      </c>
      <c t="n" s="6" r="C70">
        <v>832</v>
      </c>
      <c t="n" s="6" r="D70">
        <v>1745</v>
      </c>
      <c t="n" s="6" r="E70">
        <v>1650</v>
      </c>
    </row>
    <row spans="1:5" r="71">
      <c t="s" s="3" r="A71">
        <v>31</v>
      </c>
    </row>
    <row spans="1:5" r="72">
      <c t="s" s="4" r="A72">
        <v>32</v>
      </c>
      <c t="n" s="6" r="B72">
        <v>315</v>
      </c>
      <c t="n" s="6" r="C72">
        <v>299</v>
      </c>
      <c t="n" s="6" r="D72">
        <v>635</v>
      </c>
      <c t="n" s="6" r="E72">
        <v>619</v>
      </c>
    </row>
    <row spans="1:5" r="73">
      <c t="s" s="4" r="A73">
        <v>33</v>
      </c>
      <c t="n" s="6" r="B73">
        <v>237</v>
      </c>
      <c t="n" s="6" r="C73">
        <v>231</v>
      </c>
      <c t="n" s="6" r="D73">
        <v>474</v>
      </c>
      <c t="n" s="6" r="E73">
        <v>461</v>
      </c>
    </row>
    <row spans="1:5" r="74">
      <c t="s" s="4" r="A74">
        <v>34</v>
      </c>
      <c t="n" s="6" r="B74">
        <v>92</v>
      </c>
      <c t="n" s="6" r="C74">
        <v>75</v>
      </c>
      <c t="n" s="6" r="D74">
        <v>180</v>
      </c>
      <c t="n" s="6" r="E74">
        <v>149</v>
      </c>
    </row>
    <row spans="1:5" r="75">
      <c t="s" s="4" r="A75">
        <v>35</v>
      </c>
      <c t="n" s="6" r="B75">
        <v>263</v>
      </c>
      <c t="n" s="6" r="C75">
        <v>268</v>
      </c>
      <c t="n" s="6" r="D75">
        <v>513</v>
      </c>
      <c t="n" s="6" r="E75">
        <v>515</v>
      </c>
    </row>
    <row spans="1:5" r="76">
      <c t="s" s="4" r="A76">
        <v>36</v>
      </c>
      <c t="n" s="6" r="B76">
        <v>907</v>
      </c>
      <c t="n" s="6" r="C76">
        <v>873</v>
      </c>
      <c t="n" s="6" r="D76">
        <v>1802</v>
      </c>
      <c t="n" s="6" r="E76">
        <v>1744</v>
      </c>
    </row>
    <row spans="1:5" r="77">
      <c t="s" s="4" r="A77">
        <v>428</v>
      </c>
      <c t="n" s="6" r="B77">
        <v>-28</v>
      </c>
      <c t="n" s="6" r="C77">
        <v>-41</v>
      </c>
      <c t="n" s="6" r="D77">
        <v>-57</v>
      </c>
      <c t="n" s="6" r="E77">
        <v>-94</v>
      </c>
    </row>
    <row spans="1:5" r="78">
      <c t="s" s="3" r="A78">
        <v>38</v>
      </c>
    </row>
    <row spans="1:5" r="79">
      <c t="s" s="4" r="A79">
        <v>39</v>
      </c>
      <c t="n" s="6" r="B79">
        <v>1</v>
      </c>
      <c t="n" s="6" r="C79">
        <v>0</v>
      </c>
      <c t="n" s="6" r="D79">
        <v>1</v>
      </c>
      <c t="n" s="6" r="E79">
        <v>0</v>
      </c>
    </row>
    <row spans="1:5" r="80">
      <c t="s" s="4" r="A80">
        <v>40</v>
      </c>
      <c t="n" s="6" r="B80">
        <v>0</v>
      </c>
      <c t="n" s="6" r="C80">
        <v>-1</v>
      </c>
      <c t="n" s="6" r="D80">
        <v>-1</v>
      </c>
      <c t="n" s="6" r="E80">
        <v>-2</v>
      </c>
    </row>
    <row spans="1:5" r="81">
      <c t="s" s="4" r="A81">
        <v>429</v>
      </c>
      <c t="n" s="6" r="B81">
        <v>-802</v>
      </c>
      <c t="n" s="6" r="C81">
        <v>-769</v>
      </c>
      <c t="n" s="6" r="D81">
        <v>-1603</v>
      </c>
      <c t="n" s="6" r="E81">
        <v>-1535</v>
      </c>
    </row>
    <row spans="1:5" r="82">
      <c t="s" s="4" r="A82">
        <v>430</v>
      </c>
      <c t="n" s="6" r="B82">
        <v>201</v>
      </c>
      <c t="n" s="6" r="C82">
        <v>183</v>
      </c>
      <c t="n" s="6" r="D82">
        <v>400</v>
      </c>
      <c t="n" s="6" r="E82">
        <v>360</v>
      </c>
    </row>
    <row spans="1:5" r="83">
      <c t="s" s="4" r="A83">
        <v>42</v>
      </c>
      <c t="n" s="6" r="B83">
        <v>1</v>
      </c>
      <c t="n" s="6" r="C83">
        <v>-3</v>
      </c>
      <c t="n" s="6" r="D83">
        <v>3</v>
      </c>
      <c t="n" s="6" r="E83">
        <v>-1</v>
      </c>
    </row>
    <row spans="1:5" r="84">
      <c t="s" s="4" r="A84">
        <v>43</v>
      </c>
      <c t="n" s="6" r="B84">
        <v>-599</v>
      </c>
      <c t="n" s="6" r="C84">
        <v>-590</v>
      </c>
      <c t="n" s="6" r="D84">
        <v>-1200</v>
      </c>
      <c t="n" s="6" r="E84">
        <v>-1178</v>
      </c>
    </row>
    <row spans="1:5" r="85">
      <c t="s" s="4" r="A85">
        <v>431</v>
      </c>
      <c t="n" s="6" r="B85">
        <v>-627</v>
      </c>
      <c t="n" s="6" r="C85">
        <v>-631</v>
      </c>
      <c t="n" s="6" r="D85">
        <v>-1257</v>
      </c>
      <c t="n" s="6" r="E85">
        <v>-1272</v>
      </c>
    </row>
    <row spans="1:5" r="86">
      <c t="s" s="4" r="A86">
        <v>45</v>
      </c>
      <c t="n" s="6" r="B86">
        <v>-1</v>
      </c>
      <c t="n" s="6" r="C86">
        <v>0</v>
      </c>
      <c t="n" s="6" r="D86">
        <v>-2</v>
      </c>
      <c t="n" s="6" r="E86">
        <v>0</v>
      </c>
    </row>
    <row spans="1:5" r="87">
      <c t="s" s="4" r="A87">
        <v>46</v>
      </c>
      <c t="n" s="6" r="B87">
        <v>-628</v>
      </c>
      <c t="n" s="6" r="C87">
        <v>-631</v>
      </c>
      <c t="n" s="6" r="D87">
        <v>-1259</v>
      </c>
      <c t="n" s="6" r="E87">
        <v>-1272</v>
      </c>
    </row>
    <row spans="1:5" r="88">
      <c t="s" s="4" r="A88">
        <v>432</v>
      </c>
      <c t="n" s="6" r="B88">
        <v>0</v>
      </c>
      <c t="n" s="6" r="C88">
        <v>0</v>
      </c>
      <c t="n" s="6" r="D88">
        <v>0</v>
      </c>
      <c t="n" s="6" r="E88">
        <v>0</v>
      </c>
    </row>
    <row spans="1:5" r="89">
      <c t="s" s="4" r="A89">
        <v>433</v>
      </c>
      <c t="n" s="6" r="B89">
        <v>-628</v>
      </c>
      <c t="n" s="6" r="C89">
        <v>-631</v>
      </c>
      <c t="n" s="6" r="D89">
        <v>-1259</v>
      </c>
      <c t="n" s="6" r="E89">
        <v>-1272</v>
      </c>
    </row>
    <row spans="1:5" r="90">
      <c t="s" s="4" r="A90">
        <v>436</v>
      </c>
    </row>
    <row spans="1:5" r="91">
      <c t="s" s="3" r="A91">
        <v>183</v>
      </c>
    </row>
    <row spans="1:5" r="92">
      <c t="s" s="4" r="A92">
        <v>30</v>
      </c>
      <c t="n" s="6" r="B92">
        <v>1211</v>
      </c>
      <c t="n" s="6" r="C92">
        <v>1274</v>
      </c>
      <c t="n" s="6" r="D92">
        <v>2430</v>
      </c>
      <c t="n" s="6" r="E92">
        <v>2561</v>
      </c>
    </row>
    <row spans="1:5" r="93">
      <c t="s" s="3" r="A93">
        <v>31</v>
      </c>
    </row>
    <row spans="1:5" r="94">
      <c t="s" s="4" r="A94">
        <v>32</v>
      </c>
      <c t="n" s="6" r="B94">
        <v>395</v>
      </c>
      <c t="n" s="6" r="C94">
        <v>442</v>
      </c>
      <c t="n" s="6" r="D94">
        <v>803</v>
      </c>
      <c t="n" s="6" r="E94">
        <v>897</v>
      </c>
    </row>
    <row spans="1:5" r="95">
      <c t="s" s="4" r="A95">
        <v>33</v>
      </c>
      <c t="n" s="6" r="B95">
        <v>102</v>
      </c>
      <c t="n" s="6" r="C95">
        <v>132</v>
      </c>
      <c t="n" s="6" r="D95">
        <v>203</v>
      </c>
      <c t="n" s="6" r="E95">
        <v>258</v>
      </c>
    </row>
    <row spans="1:5" r="96">
      <c t="s" s="4" r="A96">
        <v>34</v>
      </c>
      <c t="n" s="6" r="B96">
        <v>218</v>
      </c>
      <c t="n" s="6" r="C96">
        <v>213</v>
      </c>
      <c t="n" s="6" r="D96">
        <v>431</v>
      </c>
      <c t="n" s="6" r="E96">
        <v>427</v>
      </c>
    </row>
    <row spans="1:5" r="97">
      <c t="s" s="4" r="A97">
        <v>35</v>
      </c>
      <c t="n" s="6" r="B97">
        <v>91</v>
      </c>
      <c t="n" s="6" r="C97">
        <v>95</v>
      </c>
      <c t="n" s="6" r="D97">
        <v>195</v>
      </c>
      <c t="n" s="6" r="E97">
        <v>217</v>
      </c>
    </row>
    <row spans="1:5" r="98">
      <c t="s" s="4" r="A98">
        <v>36</v>
      </c>
      <c t="n" s="6" r="B98">
        <v>806</v>
      </c>
      <c t="n" s="6" r="C98">
        <v>882</v>
      </c>
      <c t="n" s="6" r="D98">
        <v>1632</v>
      </c>
      <c t="n" s="6" r="E98">
        <v>1799</v>
      </c>
    </row>
    <row spans="1:5" r="99">
      <c t="s" s="4" r="A99">
        <v>428</v>
      </c>
      <c t="n" s="6" r="B99">
        <v>405</v>
      </c>
      <c t="n" s="6" r="C99">
        <v>392</v>
      </c>
      <c t="n" s="6" r="D99">
        <v>798</v>
      </c>
      <c t="n" s="6" r="E99">
        <v>762</v>
      </c>
    </row>
    <row spans="1:5" r="100">
      <c t="s" s="3" r="A100">
        <v>38</v>
      </c>
    </row>
    <row spans="1:5" r="101">
      <c t="s" s="4" r="A101">
        <v>39</v>
      </c>
      <c t="n" s="6" r="B101">
        <v>0</v>
      </c>
      <c t="n" s="6" r="C101">
        <v>0</v>
      </c>
      <c t="n" s="6" r="D101">
        <v>1</v>
      </c>
      <c t="n" s="6" r="E101">
        <v>1</v>
      </c>
    </row>
    <row spans="1:5" r="102">
      <c t="s" s="4" r="A102">
        <v>40</v>
      </c>
      <c t="n" s="6" r="B102">
        <v>-3</v>
      </c>
      <c t="n" s="6" r="C102">
        <v>-4</v>
      </c>
      <c t="n" s="6" r="D102">
        <v>0</v>
      </c>
      <c t="n" s="6" r="E102">
        <v>-9</v>
      </c>
    </row>
    <row spans="1:5" r="103">
      <c t="s" s="4" r="A103">
        <v>429</v>
      </c>
      <c t="n" s="6" r="B103">
        <v>-69</v>
      </c>
      <c t="n" s="6" r="C103">
        <v>-58</v>
      </c>
      <c t="n" s="6" r="D103">
        <v>-141</v>
      </c>
      <c t="n" s="6" r="E103">
        <v>-126</v>
      </c>
    </row>
    <row spans="1:5" r="104">
      <c t="s" s="4" r="A104">
        <v>430</v>
      </c>
      <c t="n" s="6" r="B104">
        <v>0</v>
      </c>
      <c t="n" s="6" r="C104">
        <v>0</v>
      </c>
      <c t="n" s="6" r="D104">
        <v>0</v>
      </c>
      <c t="n" s="6" r="E104">
        <v>0</v>
      </c>
    </row>
    <row spans="1:5" r="105">
      <c t="s" s="4" r="A105">
        <v>42</v>
      </c>
      <c t="n" s="6" r="B105">
        <v>-7</v>
      </c>
      <c t="n" s="6" r="C105">
        <v>-14</v>
      </c>
      <c t="n" s="6" r="D105">
        <v>-19</v>
      </c>
      <c t="n" s="6" r="E105">
        <v>-26</v>
      </c>
    </row>
    <row spans="1:5" r="106">
      <c t="s" s="4" r="A106">
        <v>43</v>
      </c>
      <c t="n" s="6" r="B106">
        <v>-79</v>
      </c>
      <c t="n" s="6" r="C106">
        <v>-76</v>
      </c>
      <c t="n" s="6" r="D106">
        <v>-159</v>
      </c>
      <c t="n" s="6" r="E106">
        <v>-160</v>
      </c>
    </row>
    <row spans="1:5" r="107">
      <c t="s" s="4" r="A107">
        <v>431</v>
      </c>
      <c t="n" s="6" r="B107">
        <v>326</v>
      </c>
      <c t="n" s="6" r="C107">
        <v>316</v>
      </c>
      <c t="n" s="6" r="D107">
        <v>639</v>
      </c>
      <c t="n" s="6" r="E107">
        <v>602</v>
      </c>
    </row>
    <row spans="1:5" r="108">
      <c t="s" s="4" r="A108">
        <v>45</v>
      </c>
      <c t="n" s="6" r="B108">
        <v>14</v>
      </c>
      <c t="n" s="6" r="C108">
        <v>-18</v>
      </c>
      <c t="n" s="6" r="D108">
        <v>-10</v>
      </c>
      <c t="n" s="6" r="E108">
        <v>-22</v>
      </c>
    </row>
    <row spans="1:5" r="109">
      <c t="s" s="4" r="A109">
        <v>46</v>
      </c>
      <c t="n" s="6" r="B109">
        <v>340</v>
      </c>
      <c t="n" s="6" r="C109">
        <v>298</v>
      </c>
      <c t="n" s="6" r="D109">
        <v>629</v>
      </c>
      <c t="n" s="6" r="E109">
        <v>580</v>
      </c>
    </row>
    <row spans="1:5" r="110">
      <c t="s" s="4" r="A110">
        <v>432</v>
      </c>
      <c t="n" s="6" r="B110">
        <v>-22</v>
      </c>
      <c t="n" s="6" r="C110">
        <v>85</v>
      </c>
      <c t="n" s="6" r="D110">
        <v>23</v>
      </c>
      <c t="n" s="6" r="E110">
        <v>-56</v>
      </c>
    </row>
    <row spans="1:5" r="111">
      <c t="s" s="4" r="A111">
        <v>433</v>
      </c>
      <c t="n" s="6" r="B111">
        <v>318</v>
      </c>
      <c t="n" s="6" r="C111">
        <v>383</v>
      </c>
      <c t="n" s="6" r="D111">
        <v>652</v>
      </c>
      <c t="n" s="6" r="E111">
        <v>524</v>
      </c>
    </row>
    <row spans="1:5" r="112">
      <c t="s" s="4" r="A112">
        <v>437</v>
      </c>
    </row>
    <row spans="1:5" r="113">
      <c t="s" s="3" r="A113">
        <v>183</v>
      </c>
    </row>
    <row spans="1:5" r="114">
      <c t="s" s="4" r="A114">
        <v>30</v>
      </c>
      <c t="n" s="6" r="B114">
        <v>-34</v>
      </c>
      <c t="n" s="6" r="C114">
        <v>-45</v>
      </c>
      <c t="n" s="6" r="D114">
        <v>-68</v>
      </c>
      <c t="n" s="6" r="E114">
        <v>-97</v>
      </c>
    </row>
    <row spans="1:5" r="115">
      <c t="s" s="3" r="A115">
        <v>31</v>
      </c>
    </row>
    <row spans="1:5" r="116">
      <c t="s" s="4" r="A116">
        <v>32</v>
      </c>
      <c t="n" s="6" r="B116">
        <v>-34</v>
      </c>
      <c t="n" s="6" r="C116">
        <v>-45</v>
      </c>
      <c t="n" s="6" r="D116">
        <v>-68</v>
      </c>
      <c t="n" s="6" r="E116">
        <v>-97</v>
      </c>
    </row>
    <row spans="1:5" r="117">
      <c t="s" s="4" r="A117">
        <v>33</v>
      </c>
      <c t="n" s="6" r="B117">
        <v>0</v>
      </c>
      <c t="n" s="6" r="C117">
        <v>0</v>
      </c>
      <c t="n" s="6" r="D117">
        <v>0</v>
      </c>
      <c t="n" s="6" r="E117">
        <v>0</v>
      </c>
    </row>
    <row spans="1:5" r="118">
      <c t="s" s="4" r="A118">
        <v>34</v>
      </c>
      <c t="n" s="6" r="B118">
        <v>0</v>
      </c>
      <c t="n" s="6" r="C118">
        <v>0</v>
      </c>
      <c t="n" s="6" r="D118">
        <v>0</v>
      </c>
      <c t="n" s="6" r="E118">
        <v>0</v>
      </c>
    </row>
    <row spans="1:5" r="119">
      <c t="s" s="4" r="A119">
        <v>35</v>
      </c>
      <c t="n" s="6" r="B119">
        <v>0</v>
      </c>
      <c t="n" s="6" r="C119">
        <v>0</v>
      </c>
      <c t="n" s="6" r="D119">
        <v>0</v>
      </c>
      <c t="n" s="6" r="E119">
        <v>0</v>
      </c>
    </row>
    <row spans="1:5" r="120">
      <c t="s" s="4" r="A120">
        <v>36</v>
      </c>
      <c t="n" s="6" r="B120">
        <v>-34</v>
      </c>
      <c t="n" s="6" r="C120">
        <v>-45</v>
      </c>
      <c t="n" s="6" r="D120">
        <v>-68</v>
      </c>
      <c t="n" s="6" r="E120">
        <v>-97</v>
      </c>
    </row>
    <row spans="1:5" r="121">
      <c t="s" s="4" r="A121">
        <v>428</v>
      </c>
      <c t="n" s="6" r="B121">
        <v>0</v>
      </c>
      <c t="n" s="6" r="C121">
        <v>0</v>
      </c>
      <c t="n" s="6" r="D121">
        <v>0</v>
      </c>
      <c t="n" s="6" r="E121">
        <v>0</v>
      </c>
    </row>
    <row spans="1:5" r="122">
      <c t="s" s="3" r="A122">
        <v>38</v>
      </c>
    </row>
    <row spans="1:5" r="123">
      <c t="s" s="4" r="A123">
        <v>39</v>
      </c>
      <c t="n" s="6" r="B123">
        <v>0</v>
      </c>
      <c t="n" s="6" r="C123">
        <v>0</v>
      </c>
      <c t="n" s="6" r="D123">
        <v>0</v>
      </c>
      <c t="n" s="6" r="E123">
        <v>0</v>
      </c>
    </row>
    <row spans="1:5" r="124">
      <c t="s" s="4" r="A124">
        <v>40</v>
      </c>
      <c t="n" s="6" r="B124">
        <v>0</v>
      </c>
      <c t="n" s="6" r="C124">
        <v>0</v>
      </c>
      <c t="n" s="6" r="D124">
        <v>0</v>
      </c>
      <c t="n" s="6" r="E124">
        <v>0</v>
      </c>
    </row>
    <row spans="1:5" r="125">
      <c t="s" s="4" r="A125">
        <v>429</v>
      </c>
      <c t="n" s="6" r="B125">
        <v>0</v>
      </c>
      <c t="n" s="6" r="C125">
        <v>0</v>
      </c>
      <c t="n" s="6" r="D125">
        <v>0</v>
      </c>
      <c t="n" s="6" r="E125">
        <v>0</v>
      </c>
    </row>
    <row spans="1:5" r="126">
      <c t="s" s="4" r="A126">
        <v>430</v>
      </c>
      <c t="n" s="6" r="B126">
        <v>475</v>
      </c>
      <c t="n" s="6" r="C126">
        <v>644</v>
      </c>
      <c t="n" s="6" r="D126">
        <v>1029</v>
      </c>
      <c t="n" s="6" r="E126">
        <v>1194</v>
      </c>
    </row>
    <row spans="1:5" r="127">
      <c t="s" s="4" r="A127">
        <v>42</v>
      </c>
      <c t="n" s="6" r="B127">
        <v>0</v>
      </c>
      <c t="n" s="6" r="C127">
        <v>0</v>
      </c>
      <c t="n" s="6" r="D127">
        <v>0</v>
      </c>
      <c t="n" s="6" r="E127">
        <v>0</v>
      </c>
    </row>
    <row spans="1:5" r="128">
      <c t="s" s="4" r="A128">
        <v>43</v>
      </c>
      <c t="n" s="6" r="B128">
        <v>475</v>
      </c>
      <c t="n" s="6" r="C128">
        <v>644</v>
      </c>
      <c t="n" s="6" r="D128">
        <v>1029</v>
      </c>
      <c t="n" s="6" r="E128">
        <v>1194</v>
      </c>
    </row>
    <row spans="1:5" r="129">
      <c t="s" s="4" r="A129">
        <v>431</v>
      </c>
      <c t="n" s="6" r="B129">
        <v>475</v>
      </c>
      <c t="n" s="6" r="C129">
        <v>644</v>
      </c>
      <c t="n" s="6" r="D129">
        <v>1029</v>
      </c>
      <c t="n" s="6" r="E129">
        <v>1194</v>
      </c>
    </row>
    <row spans="1:5" r="130">
      <c t="s" s="4" r="A130">
        <v>45</v>
      </c>
      <c t="n" s="6" r="B130">
        <v>0</v>
      </c>
      <c t="n" s="6" r="C130">
        <v>0</v>
      </c>
      <c t="n" s="6" r="D130">
        <v>0</v>
      </c>
      <c t="n" s="6" r="E130">
        <v>0</v>
      </c>
    </row>
    <row spans="1:5" r="131">
      <c t="s" s="4" r="A131">
        <v>46</v>
      </c>
      <c t="n" s="6" r="B131">
        <v>475</v>
      </c>
      <c t="n" s="6" r="C131">
        <v>644</v>
      </c>
      <c t="n" s="6" r="D131">
        <v>1029</v>
      </c>
      <c t="n" s="6" r="E131">
        <v>1194</v>
      </c>
    </row>
    <row spans="1:5" r="132">
      <c t="s" s="4" r="A132">
        <v>432</v>
      </c>
      <c t="n" s="6" r="B132">
        <v>22</v>
      </c>
      <c t="n" s="6" r="C132">
        <v>-85</v>
      </c>
      <c t="n" s="6" r="D132">
        <v>-23</v>
      </c>
      <c t="n" s="6" r="E132">
        <v>56</v>
      </c>
    </row>
    <row spans="1:5" r="133">
      <c t="s" s="4" r="A133">
        <v>433</v>
      </c>
      <c t="n" s="7" r="B133">
        <v>497</v>
      </c>
      <c t="n" s="7" r="C133">
        <v>559</v>
      </c>
      <c t="n" s="7" r="D133">
        <v>1006</v>
      </c>
      <c t="n" s="7" r="E133">
        <v>12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8</v>
      </c>
      <c t="s" s="2" r="B1">
        <v>28</v>
      </c>
      <c t="s" s="2" r="D1">
        <v>1</v>
      </c>
    </row>
    <row spans="1:5" r="2">
      <c t="s" s="2" r="B2">
        <v>2</v>
      </c>
      <c t="s" s="2" r="C2">
        <v>29</v>
      </c>
      <c t="s" s="2" r="D2">
        <v>2</v>
      </c>
      <c t="s" s="2" r="E2">
        <v>29</v>
      </c>
    </row>
    <row spans="1:5" r="3">
      <c t="s" s="3" r="A3">
        <v>59</v>
      </c>
    </row>
    <row spans="1:5" r="4">
      <c t="s" s="4" r="A4">
        <v>60</v>
      </c>
      <c t="n" s="7" r="B4">
        <v>16</v>
      </c>
      <c t="n" s="7" r="C4">
        <v>0</v>
      </c>
      <c t="n" s="7" r="D4">
        <v>24</v>
      </c>
      <c t="n" s="7" r="E4">
        <v>0</v>
      </c>
    </row>
    <row spans="1:5" r="5">
      <c t="s" s="4" r="A5">
        <v>61</v>
      </c>
      <c t="n" s="7" r="B5">
        <v>1</v>
      </c>
      <c t="n" s="7" r="C5">
        <v>0</v>
      </c>
      <c t="n" s="7" r="D5">
        <v>-1</v>
      </c>
      <c t="n" s="7" r="E5">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8</v>
      </c>
      <c t="s" s="2" r="B1">
        <v>2</v>
      </c>
      <c t="s" s="2" r="C1">
        <v>63</v>
      </c>
      <c t="s" s="2" r="D1">
        <v>29</v>
      </c>
      <c t="s" s="2" r="E1">
        <v>373</v>
      </c>
    </row>
    <row spans="1:5" r="2">
      <c t="s" s="3" r="A2">
        <v>439</v>
      </c>
    </row>
    <row spans="1:5" r="3">
      <c t="s" s="4" r="A3">
        <v>65</v>
      </c>
      <c t="n" s="7" r="B3">
        <v>1291</v>
      </c>
      <c t="n" s="7" r="C3">
        <v>854</v>
      </c>
      <c t="n" s="7" r="D3">
        <v>549</v>
      </c>
      <c t="n" s="7" r="E3">
        <v>580</v>
      </c>
    </row>
    <row spans="1:5" r="4">
      <c t="s" s="4" r="A4">
        <v>66</v>
      </c>
      <c t="n" s="6" r="B4">
        <v>8</v>
      </c>
      <c t="n" s="6" r="C4">
        <v>8</v>
      </c>
    </row>
    <row spans="1:5" r="5">
      <c t="s" s="4" r="A5">
        <v>440</v>
      </c>
      <c t="n" s="6" r="B5">
        <v>839</v>
      </c>
      <c t="n" s="6" r="C5">
        <v>757</v>
      </c>
    </row>
    <row spans="1:5" r="6">
      <c t="s" s="4" r="A6">
        <v>441</v>
      </c>
      <c t="n" s="6" r="B6">
        <v>0</v>
      </c>
      <c t="n" s="6" r="C6">
        <v>0</v>
      </c>
    </row>
    <row spans="1:5" r="7">
      <c t="s" s="4" r="A7">
        <v>68</v>
      </c>
      <c t="n" s="6" r="B7">
        <v>140</v>
      </c>
      <c t="n" s="6" r="C7">
        <v>111</v>
      </c>
    </row>
    <row spans="1:5" r="8">
      <c t="s" s="4" r="A8">
        <v>69</v>
      </c>
      <c t="n" s="6" r="B8">
        <v>2278</v>
      </c>
      <c t="n" s="6" r="C8">
        <v>1730</v>
      </c>
    </row>
    <row spans="1:5" r="9">
      <c t="s" s="4" r="A9">
        <v>442</v>
      </c>
      <c t="n" s="6" r="B9">
        <v>10073</v>
      </c>
      <c t="n" s="6" r="C9">
        <v>9878</v>
      </c>
    </row>
    <row spans="1:5" r="10">
      <c t="s" s="4" r="A10">
        <v>71</v>
      </c>
      <c t="n" s="6" r="B10">
        <v>31</v>
      </c>
      <c t="n" s="6" r="C10">
        <v>42</v>
      </c>
    </row>
    <row spans="1:5" r="11">
      <c t="s" s="4" r="A11">
        <v>443</v>
      </c>
      <c t="n" s="6" r="B11">
        <v>8759</v>
      </c>
      <c t="n" s="6" r="C11">
        <v>8876</v>
      </c>
    </row>
    <row spans="1:5" r="12">
      <c t="s" s="4" r="A12">
        <v>444</v>
      </c>
      <c t="n" s="6" r="B12">
        <v>0</v>
      </c>
      <c t="n" s="6" r="C12">
        <v>0</v>
      </c>
    </row>
    <row spans="1:5" r="13">
      <c t="s" s="4" r="A13">
        <v>74</v>
      </c>
      <c t="n" s="6" r="B13">
        <v>3343</v>
      </c>
      <c t="n" s="6" r="C13">
        <v>3441</v>
      </c>
    </row>
    <row spans="1:5" r="14">
      <c t="s" s="4" r="A14">
        <v>75</v>
      </c>
      <c t="n" s="6" r="B14">
        <v>50</v>
      </c>
      <c t="n" s="6" r="C14">
        <v>50</v>
      </c>
    </row>
    <row spans="1:5" r="15">
      <c t="s" s="4" r="A15">
        <v>76</v>
      </c>
      <c t="n" s="6" r="B15">
        <v>24534</v>
      </c>
      <c t="n" s="6" r="C15">
        <v>24017</v>
      </c>
    </row>
    <row spans="1:5" r="16">
      <c t="s" s="3" r="A16">
        <v>77</v>
      </c>
    </row>
    <row spans="1:5" r="17">
      <c t="s" s="4" r="A17">
        <v>78</v>
      </c>
      <c t="n" s="6" r="B17">
        <v>762</v>
      </c>
      <c t="n" s="6" r="C17">
        <v>629</v>
      </c>
    </row>
    <row spans="1:5" r="18">
      <c t="s" s="4" r="A18">
        <v>79</v>
      </c>
      <c t="n" s="6" r="B18">
        <v>7</v>
      </c>
      <c t="n" s="6" r="C18">
        <v>15</v>
      </c>
    </row>
    <row spans="1:5" r="19">
      <c t="s" s="4" r="A19">
        <v>80</v>
      </c>
      <c t="n" s="6" r="B19">
        <v>160</v>
      </c>
      <c t="n" s="6" r="C19">
        <v>218</v>
      </c>
    </row>
    <row spans="1:5" r="20">
      <c t="s" s="4" r="A20">
        <v>81</v>
      </c>
      <c t="n" s="6" r="B20">
        <v>131</v>
      </c>
      <c t="n" s="6" r="C20">
        <v>108</v>
      </c>
    </row>
    <row spans="1:5" r="21">
      <c t="s" s="4" r="A21">
        <v>82</v>
      </c>
      <c t="n" s="6" r="B21">
        <v>268</v>
      </c>
      <c t="n" s="6" r="C21">
        <v>267</v>
      </c>
    </row>
    <row spans="1:5" r="22">
      <c t="s" s="4" r="A22">
        <v>445</v>
      </c>
      <c t="n" s="6" r="B22">
        <v>0</v>
      </c>
      <c t="n" s="6" r="C22">
        <v>0</v>
      </c>
    </row>
    <row spans="1:5" r="23">
      <c t="s" s="4" r="A23">
        <v>68</v>
      </c>
      <c t="n" s="6" r="B23">
        <v>171</v>
      </c>
      <c t="n" s="6" r="C23">
        <v>179</v>
      </c>
    </row>
    <row spans="1:5" r="24">
      <c t="s" s="4" r="A24">
        <v>83</v>
      </c>
      <c t="n" s="6" r="B24">
        <v>1499</v>
      </c>
      <c t="n" s="6" r="C24">
        <v>1416</v>
      </c>
    </row>
    <row spans="1:5" r="25">
      <c t="s" s="4" r="A25">
        <v>84</v>
      </c>
      <c t="n" s="6" r="B25">
        <v>10871</v>
      </c>
      <c t="n" s="6" r="C25">
        <v>10866</v>
      </c>
    </row>
    <row spans="1:5" r="26">
      <c t="s" s="4" r="A26">
        <v>85</v>
      </c>
      <c t="n" s="6" r="B26">
        <v>1027</v>
      </c>
      <c t="n" s="6" r="C26">
        <v>977</v>
      </c>
    </row>
    <row spans="1:5" r="27">
      <c t="s" s="4" r="A27">
        <v>86</v>
      </c>
      <c t="n" s="6" r="B27">
        <v>637</v>
      </c>
      <c t="n" s="6" r="C27">
        <v>632</v>
      </c>
    </row>
    <row spans="1:5" r="28">
      <c t="s" s="4" r="A28">
        <v>88</v>
      </c>
      <c t="s" s="4" r="B28">
        <v>89</v>
      </c>
      <c t="s" s="4" r="C28">
        <v>89</v>
      </c>
    </row>
    <row spans="1:5" r="29">
      <c t="s" s="4" r="A29">
        <v>446</v>
      </c>
      <c t="n" s="6" r="B29">
        <v>10500</v>
      </c>
      <c t="n" s="6" r="C29">
        <v>10126</v>
      </c>
    </row>
    <row spans="1:5" r="30">
      <c t="s" s="4" r="A30">
        <v>447</v>
      </c>
      <c t="n" s="6" r="B30">
        <v>24534</v>
      </c>
      <c t="n" s="6" r="C30">
        <v>24017</v>
      </c>
    </row>
    <row spans="1:5" r="31">
      <c t="s" s="4" r="A31">
        <v>434</v>
      </c>
    </row>
    <row spans="1:5" r="32">
      <c t="s" s="3" r="A32">
        <v>439</v>
      </c>
    </row>
    <row spans="1:5" r="33">
      <c t="s" s="4" r="A33">
        <v>65</v>
      </c>
      <c t="n" s="6" r="B33">
        <v>11</v>
      </c>
      <c t="n" s="6" r="C33">
        <v>12</v>
      </c>
      <c t="n" s="6" r="D33">
        <v>13</v>
      </c>
      <c t="n" s="6" r="E33">
        <v>7</v>
      </c>
    </row>
    <row spans="1:5" r="34">
      <c t="s" s="4" r="A34">
        <v>66</v>
      </c>
      <c t="n" s="6" r="B34">
        <v>0</v>
      </c>
      <c t="n" s="6" r="C34">
        <v>0</v>
      </c>
    </row>
    <row spans="1:5" r="35">
      <c t="s" s="4" r="A35">
        <v>440</v>
      </c>
      <c t="n" s="6" r="B35">
        <v>0</v>
      </c>
      <c t="n" s="6" r="C35">
        <v>0</v>
      </c>
    </row>
    <row spans="1:5" r="36">
      <c t="s" s="4" r="A36">
        <v>441</v>
      </c>
      <c t="n" s="6" r="B36">
        <v>13140</v>
      </c>
      <c t="n" s="6" r="C36">
        <v>12415</v>
      </c>
    </row>
    <row spans="1:5" r="37">
      <c t="s" s="4" r="A37">
        <v>68</v>
      </c>
      <c t="n" s="6" r="B37">
        <v>0</v>
      </c>
      <c t="n" s="6" r="C37">
        <v>0</v>
      </c>
    </row>
    <row spans="1:5" r="38">
      <c t="s" s="4" r="A38">
        <v>69</v>
      </c>
      <c t="n" s="6" r="B38">
        <v>13151</v>
      </c>
      <c t="n" s="6" r="C38">
        <v>12427</v>
      </c>
    </row>
    <row spans="1:5" r="39">
      <c t="s" s="4" r="A39">
        <v>442</v>
      </c>
      <c t="n" s="6" r="B39">
        <v>0</v>
      </c>
      <c t="n" s="6" r="C39">
        <v>0</v>
      </c>
    </row>
    <row spans="1:5" r="40">
      <c t="s" s="4" r="A40">
        <v>71</v>
      </c>
      <c t="n" s="6" r="B40">
        <v>22</v>
      </c>
      <c t="n" s="6" r="C40">
        <v>27</v>
      </c>
    </row>
    <row spans="1:5" r="41">
      <c t="s" s="4" r="A41">
        <v>443</v>
      </c>
      <c t="n" s="6" r="B41">
        <v>0</v>
      </c>
      <c t="n" s="6" r="C41">
        <v>0</v>
      </c>
    </row>
    <row spans="1:5" r="42">
      <c t="s" s="4" r="A42">
        <v>444</v>
      </c>
      <c t="n" s="6" r="B42">
        <v>16816</v>
      </c>
      <c t="n" s="6" r="C42">
        <v>16772</v>
      </c>
    </row>
    <row spans="1:5" r="43">
      <c t="s" s="4" r="A43">
        <v>74</v>
      </c>
      <c t="n" s="6" r="B43">
        <v>44</v>
      </c>
      <c t="n" s="6" r="C43">
        <v>38</v>
      </c>
    </row>
    <row spans="1:5" r="44">
      <c t="s" s="4" r="A44">
        <v>75</v>
      </c>
      <c t="n" s="6" r="B44">
        <v>0</v>
      </c>
      <c t="n" s="6" r="C44">
        <v>0</v>
      </c>
    </row>
    <row spans="1:5" r="45">
      <c t="s" s="4" r="A45">
        <v>76</v>
      </c>
      <c t="n" s="6" r="B45">
        <v>30033</v>
      </c>
      <c t="n" s="6" r="C45">
        <v>29264</v>
      </c>
    </row>
    <row spans="1:5" r="46">
      <c t="s" s="3" r="A46">
        <v>77</v>
      </c>
    </row>
    <row spans="1:5" r="47">
      <c t="s" s="4" r="A47">
        <v>78</v>
      </c>
      <c t="n" s="6" r="B47">
        <v>0</v>
      </c>
      <c t="n" s="6" r="C47">
        <v>0</v>
      </c>
    </row>
    <row spans="1:5" r="48">
      <c t="s" s="4" r="A48">
        <v>79</v>
      </c>
      <c t="n" s="6" r="B48">
        <v>0</v>
      </c>
      <c t="n" s="6" r="C48">
        <v>0</v>
      </c>
    </row>
    <row spans="1:5" r="49">
      <c t="s" s="4" r="A49">
        <v>80</v>
      </c>
      <c t="n" s="6" r="B49">
        <v>0</v>
      </c>
      <c t="n" s="6" r="C49">
        <v>0</v>
      </c>
    </row>
    <row spans="1:5" r="50">
      <c t="s" s="4" r="A50">
        <v>81</v>
      </c>
      <c t="n" s="6" r="B50">
        <v>11</v>
      </c>
      <c t="n" s="6" r="C50">
        <v>11</v>
      </c>
    </row>
    <row spans="1:5" r="51">
      <c t="s" s="4" r="A51">
        <v>82</v>
      </c>
      <c t="n" s="6" r="B51">
        <v>0</v>
      </c>
      <c t="n" s="6" r="C51">
        <v>0</v>
      </c>
    </row>
    <row spans="1:5" r="52">
      <c t="s" s="4" r="A52">
        <v>445</v>
      </c>
      <c t="n" s="6" r="B52">
        <v>0</v>
      </c>
      <c t="n" s="6" r="C52">
        <v>0</v>
      </c>
    </row>
    <row spans="1:5" r="53">
      <c t="s" s="4" r="A53">
        <v>68</v>
      </c>
      <c t="n" s="6" r="B53">
        <v>0</v>
      </c>
      <c t="n" s="6" r="C53">
        <v>0</v>
      </c>
    </row>
    <row spans="1:5" r="54">
      <c t="s" s="4" r="A54">
        <v>83</v>
      </c>
      <c t="n" s="6" r="B54">
        <v>11</v>
      </c>
      <c t="n" s="6" r="C54">
        <v>11</v>
      </c>
    </row>
    <row spans="1:5" r="55">
      <c t="s" s="4" r="A55">
        <v>84</v>
      </c>
      <c t="n" s="6" r="B55">
        <v>592</v>
      </c>
      <c t="n" s="6" r="C55">
        <v>591</v>
      </c>
    </row>
    <row spans="1:5" r="56">
      <c t="s" s="4" r="A56">
        <v>85</v>
      </c>
      <c t="n" s="6" r="B56">
        <v>0</v>
      </c>
      <c t="n" s="6" r="C56">
        <v>0</v>
      </c>
    </row>
    <row spans="1:5" r="57">
      <c t="s" s="4" r="A57">
        <v>86</v>
      </c>
      <c t="n" s="6" r="B57">
        <v>15</v>
      </c>
      <c t="n" s="6" r="C57">
        <v>15</v>
      </c>
    </row>
    <row spans="1:5" r="58">
      <c t="s" s="4" r="A58">
        <v>88</v>
      </c>
      <c t="s" s="4" r="B58">
        <v>89</v>
      </c>
      <c t="s" s="4" r="C58">
        <v>89</v>
      </c>
    </row>
    <row spans="1:5" r="59">
      <c t="s" s="4" r="A59">
        <v>446</v>
      </c>
      <c t="n" s="6" r="B59">
        <v>29415</v>
      </c>
      <c t="n" s="6" r="C59">
        <v>28647</v>
      </c>
    </row>
    <row spans="1:5" r="60">
      <c t="s" s="4" r="A60">
        <v>447</v>
      </c>
      <c t="n" s="6" r="B60">
        <v>30033</v>
      </c>
      <c t="n" s="6" r="C60">
        <v>29264</v>
      </c>
    </row>
    <row spans="1:5" r="61">
      <c t="s" s="4" r="A61">
        <v>435</v>
      </c>
    </row>
    <row spans="1:5" r="62">
      <c t="s" s="3" r="A62">
        <v>439</v>
      </c>
    </row>
    <row spans="1:5" r="63">
      <c t="s" s="4" r="A63">
        <v>65</v>
      </c>
      <c t="n" s="6" r="B63">
        <v>6</v>
      </c>
      <c t="n" s="6" r="C63">
        <v>6</v>
      </c>
      <c t="n" s="6" r="D63">
        <v>5</v>
      </c>
      <c t="n" s="6" r="E63">
        <v>5</v>
      </c>
    </row>
    <row spans="1:5" r="64">
      <c t="s" s="4" r="A64">
        <v>66</v>
      </c>
      <c t="n" s="6" r="B64">
        <v>0</v>
      </c>
      <c t="n" s="6" r="C64">
        <v>0</v>
      </c>
    </row>
    <row spans="1:5" r="65">
      <c t="s" s="4" r="A65">
        <v>440</v>
      </c>
      <c t="n" s="6" r="B65">
        <v>0</v>
      </c>
      <c t="n" s="6" r="C65">
        <v>0</v>
      </c>
    </row>
    <row spans="1:5" r="66">
      <c t="s" s="4" r="A66">
        <v>441</v>
      </c>
      <c t="n" s="6" r="B66">
        <v>23715</v>
      </c>
      <c t="n" s="6" r="C66">
        <v>22759</v>
      </c>
    </row>
    <row spans="1:5" r="67">
      <c t="s" s="4" r="A67">
        <v>68</v>
      </c>
      <c t="n" s="6" r="B67">
        <v>0</v>
      </c>
      <c t="n" s="6" r="C67">
        <v>0</v>
      </c>
    </row>
    <row spans="1:5" r="68">
      <c t="s" s="4" r="A68">
        <v>69</v>
      </c>
      <c t="n" s="6" r="B68">
        <v>23721</v>
      </c>
      <c t="n" s="6" r="C68">
        <v>22765</v>
      </c>
    </row>
    <row spans="1:5" r="69">
      <c t="s" s="4" r="A69">
        <v>442</v>
      </c>
      <c t="n" s="6" r="B69">
        <v>0</v>
      </c>
      <c t="n" s="6" r="C69">
        <v>0</v>
      </c>
    </row>
    <row spans="1:5" r="70">
      <c t="s" s="4" r="A70">
        <v>71</v>
      </c>
      <c t="n" s="6" r="B70">
        <v>0</v>
      </c>
      <c t="n" s="6" r="C70">
        <v>0</v>
      </c>
    </row>
    <row spans="1:5" r="71">
      <c t="s" s="4" r="A71">
        <v>443</v>
      </c>
      <c t="n" s="6" r="B71">
        <v>0</v>
      </c>
      <c t="n" s="6" r="C71">
        <v>0</v>
      </c>
    </row>
    <row spans="1:5" r="72">
      <c t="s" s="4" r="A72">
        <v>444</v>
      </c>
      <c t="n" s="6" r="B72">
        <v>17713</v>
      </c>
      <c t="n" s="6" r="C72">
        <v>17714</v>
      </c>
    </row>
    <row spans="1:5" r="73">
      <c t="s" s="4" r="A73">
        <v>74</v>
      </c>
      <c t="n" s="6" r="B73">
        <v>2717</v>
      </c>
      <c t="n" s="6" r="C73">
        <v>2847</v>
      </c>
    </row>
    <row spans="1:5" r="74">
      <c t="s" s="4" r="A74">
        <v>75</v>
      </c>
      <c t="n" s="6" r="B74">
        <v>0</v>
      </c>
      <c t="n" s="6" r="C74">
        <v>0</v>
      </c>
    </row>
    <row spans="1:5" r="75">
      <c t="s" s="4" r="A75">
        <v>76</v>
      </c>
      <c t="n" s="6" r="B75">
        <v>44151</v>
      </c>
      <c t="n" s="6" r="C75">
        <v>43326</v>
      </c>
    </row>
    <row spans="1:5" r="76">
      <c t="s" s="3" r="A76">
        <v>77</v>
      </c>
    </row>
    <row spans="1:5" r="77">
      <c t="s" s="4" r="A77">
        <v>78</v>
      </c>
      <c t="n" s="6" r="B77">
        <v>0</v>
      </c>
      <c t="n" s="6" r="C77">
        <v>1</v>
      </c>
    </row>
    <row spans="1:5" r="78">
      <c t="s" s="4" r="A78">
        <v>79</v>
      </c>
      <c t="n" s="6" r="B78">
        <v>0</v>
      </c>
      <c t="n" s="6" r="C78">
        <v>0</v>
      </c>
    </row>
    <row spans="1:5" r="79">
      <c t="s" s="4" r="A79">
        <v>80</v>
      </c>
      <c t="n" s="6" r="B79">
        <v>0</v>
      </c>
      <c t="n" s="6" r="C79">
        <v>0</v>
      </c>
    </row>
    <row spans="1:5" r="80">
      <c t="s" s="4" r="A80">
        <v>81</v>
      </c>
      <c t="n" s="6" r="B80">
        <v>112</v>
      </c>
      <c t="n" s="6" r="C80">
        <v>90</v>
      </c>
    </row>
    <row spans="1:5" r="81">
      <c t="s" s="4" r="A81">
        <v>82</v>
      </c>
      <c t="n" s="6" r="B81">
        <v>0</v>
      </c>
      <c t="n" s="6" r="C81">
        <v>0</v>
      </c>
    </row>
    <row spans="1:5" r="82">
      <c t="s" s="4" r="A82">
        <v>445</v>
      </c>
      <c t="n" s="6" r="B82">
        <v>0</v>
      </c>
      <c t="n" s="6" r="C82">
        <v>0</v>
      </c>
    </row>
    <row spans="1:5" r="83">
      <c t="s" s="4" r="A83">
        <v>68</v>
      </c>
      <c t="n" s="6" r="B83">
        <v>0</v>
      </c>
      <c t="n" s="6" r="C83">
        <v>0</v>
      </c>
    </row>
    <row spans="1:5" r="84">
      <c t="s" s="4" r="A84">
        <v>83</v>
      </c>
      <c t="n" s="6" r="B84">
        <v>112</v>
      </c>
      <c t="n" s="6" r="C84">
        <v>91</v>
      </c>
    </row>
    <row spans="1:5" r="85">
      <c t="s" s="4" r="A85">
        <v>84</v>
      </c>
      <c t="n" s="6" r="B85">
        <v>10099</v>
      </c>
      <c t="n" s="6" r="C85">
        <v>10092</v>
      </c>
    </row>
    <row spans="1:5" r="86">
      <c t="s" s="4" r="A86">
        <v>85</v>
      </c>
      <c t="n" s="6" r="B86">
        <v>0</v>
      </c>
      <c t="n" s="6" r="C86">
        <v>0</v>
      </c>
    </row>
    <row spans="1:5" r="87">
      <c t="s" s="4" r="A87">
        <v>86</v>
      </c>
      <c t="n" s="6" r="B87">
        <v>0</v>
      </c>
      <c t="n" s="6" r="C87">
        <v>0</v>
      </c>
    </row>
    <row spans="1:5" r="88">
      <c t="s" s="4" r="A88">
        <v>88</v>
      </c>
      <c t="s" s="4" r="B88">
        <v>89</v>
      </c>
      <c t="s" s="4" r="C88">
        <v>89</v>
      </c>
    </row>
    <row spans="1:5" r="89">
      <c t="s" s="4" r="A89">
        <v>446</v>
      </c>
      <c t="n" s="6" r="B89">
        <v>33940</v>
      </c>
      <c t="n" s="6" r="C89">
        <v>33143</v>
      </c>
    </row>
    <row spans="1:5" r="90">
      <c t="s" s="4" r="A90">
        <v>447</v>
      </c>
      <c t="n" s="6" r="B90">
        <v>44151</v>
      </c>
      <c t="n" s="6" r="C90">
        <v>43326</v>
      </c>
    </row>
    <row spans="1:5" r="91">
      <c t="s" s="4" r="A91">
        <v>313</v>
      </c>
    </row>
    <row spans="1:5" r="92">
      <c t="s" s="3" r="A92">
        <v>439</v>
      </c>
    </row>
    <row spans="1:5" r="93">
      <c t="s" s="4" r="A93">
        <v>65</v>
      </c>
      <c t="n" s="6" r="B93">
        <v>1202</v>
      </c>
      <c t="n" s="6" r="C93">
        <v>727</v>
      </c>
      <c t="n" s="6" r="D93">
        <v>289</v>
      </c>
      <c t="n" s="6" r="E93">
        <v>307</v>
      </c>
    </row>
    <row spans="1:5" r="94">
      <c t="s" s="4" r="A94">
        <v>66</v>
      </c>
      <c t="n" s="6" r="B94">
        <v>1</v>
      </c>
      <c t="n" s="6" r="C94">
        <v>1</v>
      </c>
    </row>
    <row spans="1:5" r="95">
      <c t="s" s="4" r="A95">
        <v>440</v>
      </c>
      <c t="n" s="6" r="B95">
        <v>81</v>
      </c>
      <c t="n" s="6" r="C95">
        <v>47</v>
      </c>
    </row>
    <row spans="1:5" r="96">
      <c t="s" s="4" r="A96">
        <v>441</v>
      </c>
      <c t="n" s="6" r="B96">
        <v>0</v>
      </c>
      <c t="n" s="6" r="C96">
        <v>0</v>
      </c>
    </row>
    <row spans="1:5" r="97">
      <c t="s" s="4" r="A97">
        <v>68</v>
      </c>
      <c t="n" s="6" r="B97">
        <v>90</v>
      </c>
      <c t="n" s="6" r="C97">
        <v>56</v>
      </c>
    </row>
    <row spans="1:5" r="98">
      <c t="s" s="4" r="A98">
        <v>69</v>
      </c>
      <c t="n" s="6" r="B98">
        <v>1374</v>
      </c>
      <c t="n" s="6" r="C98">
        <v>831</v>
      </c>
    </row>
    <row spans="1:5" r="99">
      <c t="s" s="4" r="A99">
        <v>442</v>
      </c>
      <c t="n" s="6" r="B99">
        <v>3645</v>
      </c>
      <c t="n" s="6" r="C99">
        <v>3423</v>
      </c>
    </row>
    <row spans="1:5" r="100">
      <c t="s" s="4" r="A100">
        <v>71</v>
      </c>
      <c t="n" s="6" r="B100">
        <v>9</v>
      </c>
      <c t="n" s="6" r="C100">
        <v>14</v>
      </c>
    </row>
    <row spans="1:5" r="101">
      <c t="s" s="4" r="A101">
        <v>443</v>
      </c>
      <c t="n" s="6" r="B101">
        <v>358</v>
      </c>
      <c t="n" s="6" r="C101">
        <v>363</v>
      </c>
    </row>
    <row spans="1:5" r="102">
      <c t="s" s="4" r="A102">
        <v>444</v>
      </c>
      <c t="n" s="6" r="B102">
        <v>3730</v>
      </c>
      <c t="n" s="6" r="C102">
        <v>3734</v>
      </c>
    </row>
    <row spans="1:5" r="103">
      <c t="s" s="4" r="A103">
        <v>74</v>
      </c>
      <c t="n" s="6" r="B103">
        <v>0</v>
      </c>
      <c t="n" s="6" r="C103">
        <v>0</v>
      </c>
    </row>
    <row spans="1:5" r="104">
      <c t="s" s="4" r="A104">
        <v>75</v>
      </c>
      <c t="n" s="6" r="B104">
        <v>12</v>
      </c>
      <c t="n" s="6" r="C104">
        <v>12</v>
      </c>
    </row>
    <row spans="1:5" r="105">
      <c t="s" s="4" r="A105">
        <v>76</v>
      </c>
      <c t="n" s="6" r="B105">
        <v>9128</v>
      </c>
      <c t="n" s="6" r="C105">
        <v>8377</v>
      </c>
    </row>
    <row spans="1:5" r="106">
      <c t="s" s="3" r="A106">
        <v>77</v>
      </c>
    </row>
    <row spans="1:5" r="107">
      <c t="s" s="4" r="A107">
        <v>78</v>
      </c>
      <c t="n" s="6" r="B107">
        <v>360</v>
      </c>
      <c t="n" s="6" r="C107">
        <v>195</v>
      </c>
    </row>
    <row spans="1:5" r="108">
      <c t="s" s="4" r="A108">
        <v>79</v>
      </c>
      <c t="n" s="6" r="B108">
        <v>2</v>
      </c>
      <c t="n" s="6" r="C108">
        <v>2</v>
      </c>
    </row>
    <row spans="1:5" r="109">
      <c t="s" s="4" r="A109">
        <v>80</v>
      </c>
      <c t="n" s="6" r="B109">
        <v>125</v>
      </c>
      <c t="n" s="6" r="C109">
        <v>186</v>
      </c>
    </row>
    <row spans="1:5" r="110">
      <c t="s" s="4" r="A110">
        <v>81</v>
      </c>
      <c t="n" s="6" r="B110">
        <v>0</v>
      </c>
      <c t="n" s="6" r="C110">
        <v>0</v>
      </c>
    </row>
    <row spans="1:5" r="111">
      <c t="s" s="4" r="A111">
        <v>82</v>
      </c>
      <c t="n" s="6" r="B111">
        <v>108</v>
      </c>
      <c t="n" s="6" r="C111">
        <v>119</v>
      </c>
    </row>
    <row spans="1:5" r="112">
      <c t="s" s="4" r="A112">
        <v>445</v>
      </c>
      <c t="n" s="6" r="B112">
        <v>39420</v>
      </c>
      <c t="n" s="6" r="C112">
        <v>37990</v>
      </c>
    </row>
    <row spans="1:5" r="113">
      <c t="s" s="4" r="A113">
        <v>68</v>
      </c>
      <c t="n" s="6" r="B113">
        <v>124</v>
      </c>
      <c t="n" s="6" r="C113">
        <v>115</v>
      </c>
    </row>
    <row spans="1:5" r="114">
      <c t="s" s="4" r="A114">
        <v>83</v>
      </c>
      <c t="n" s="6" r="B114">
        <v>40139</v>
      </c>
      <c t="n" s="6" r="C114">
        <v>38607</v>
      </c>
    </row>
    <row spans="1:5" r="115">
      <c t="s" s="4" r="A115">
        <v>84</v>
      </c>
      <c t="n" s="6" r="B115">
        <v>14</v>
      </c>
      <c t="n" s="6" r="C115">
        <v>15</v>
      </c>
    </row>
    <row spans="1:5" r="116">
      <c t="s" s="4" r="A116">
        <v>85</v>
      </c>
      <c t="n" s="6" r="B116">
        <v>725</v>
      </c>
      <c t="n" s="6" r="C116">
        <v>680</v>
      </c>
    </row>
    <row spans="1:5" r="117">
      <c t="s" s="4" r="A117">
        <v>86</v>
      </c>
      <c t="n" s="6" r="B117">
        <v>140</v>
      </c>
      <c t="n" s="6" r="C117">
        <v>133</v>
      </c>
    </row>
    <row spans="1:5" r="118">
      <c t="s" s="4" r="A118">
        <v>88</v>
      </c>
      <c t="s" s="4" r="B118">
        <v>89</v>
      </c>
      <c t="s" s="4" r="C118">
        <v>89</v>
      </c>
    </row>
    <row spans="1:5" r="119">
      <c t="s" s="4" r="A119">
        <v>446</v>
      </c>
      <c t="n" s="6" r="B119">
        <v>-31890</v>
      </c>
      <c t="n" s="6" r="C119">
        <v>-31058</v>
      </c>
    </row>
    <row spans="1:5" r="120">
      <c t="s" s="4" r="A120">
        <v>447</v>
      </c>
      <c t="n" s="6" r="B120">
        <v>9128</v>
      </c>
      <c t="n" s="6" r="C120">
        <v>8377</v>
      </c>
    </row>
    <row spans="1:5" r="121">
      <c t="s" s="4" r="A121">
        <v>436</v>
      </c>
    </row>
    <row spans="1:5" r="122">
      <c t="s" s="3" r="A122">
        <v>439</v>
      </c>
    </row>
    <row spans="1:5" r="123">
      <c t="s" s="4" r="A123">
        <v>65</v>
      </c>
      <c t="n" s="6" r="B123">
        <v>72</v>
      </c>
      <c t="n" s="6" r="C123">
        <v>109</v>
      </c>
      <c t="n" s="6" r="D123">
        <v>242</v>
      </c>
      <c t="n" s="6" r="E123">
        <v>261</v>
      </c>
    </row>
    <row spans="1:5" r="124">
      <c t="s" s="4" r="A124">
        <v>66</v>
      </c>
      <c t="n" s="6" r="B124">
        <v>7</v>
      </c>
      <c t="n" s="6" r="C124">
        <v>7</v>
      </c>
    </row>
    <row spans="1:5" r="125">
      <c t="s" s="4" r="A125">
        <v>440</v>
      </c>
      <c t="n" s="6" r="B125">
        <v>758</v>
      </c>
      <c t="n" s="6" r="C125">
        <v>710</v>
      </c>
    </row>
    <row spans="1:5" r="126">
      <c t="s" s="4" r="A126">
        <v>441</v>
      </c>
      <c t="n" s="6" r="B126">
        <v>2565</v>
      </c>
      <c t="n" s="6" r="C126">
        <v>2816</v>
      </c>
    </row>
    <row spans="1:5" r="127">
      <c t="s" s="4" r="A127">
        <v>68</v>
      </c>
      <c t="n" s="6" r="B127">
        <v>50</v>
      </c>
      <c t="n" s="6" r="C127">
        <v>55</v>
      </c>
    </row>
    <row spans="1:5" r="128">
      <c t="s" s="4" r="A128">
        <v>69</v>
      </c>
      <c t="n" s="6" r="B128">
        <v>3452</v>
      </c>
      <c t="n" s="6" r="C128">
        <v>3697</v>
      </c>
    </row>
    <row spans="1:5" r="129">
      <c t="s" s="4" r="A129">
        <v>442</v>
      </c>
      <c t="n" s="6" r="B129">
        <v>6428</v>
      </c>
      <c t="n" s="6" r="C129">
        <v>6455</v>
      </c>
    </row>
    <row spans="1:5" r="130">
      <c t="s" s="4" r="A130">
        <v>71</v>
      </c>
      <c t="n" s="6" r="B130">
        <v>0</v>
      </c>
      <c t="n" s="6" r="C130">
        <v>1</v>
      </c>
    </row>
    <row spans="1:5" r="131">
      <c t="s" s="4" r="A131">
        <v>443</v>
      </c>
      <c t="n" s="6" r="B131">
        <v>8401</v>
      </c>
      <c t="n" s="6" r="C131">
        <v>8513</v>
      </c>
    </row>
    <row spans="1:5" r="132">
      <c t="s" s="4" r="A132">
        <v>444</v>
      </c>
      <c t="n" s="6" r="B132">
        <v>0</v>
      </c>
      <c t="n" s="6" r="C132">
        <v>0</v>
      </c>
    </row>
    <row spans="1:5" r="133">
      <c t="s" s="4" r="A133">
        <v>74</v>
      </c>
      <c t="n" s="6" r="B133">
        <v>582</v>
      </c>
      <c t="n" s="6" r="C133">
        <v>556</v>
      </c>
    </row>
    <row spans="1:5" r="134">
      <c t="s" s="4" r="A134">
        <v>75</v>
      </c>
      <c t="n" s="6" r="B134">
        <v>38</v>
      </c>
      <c t="n" s="6" r="C134">
        <v>38</v>
      </c>
    </row>
    <row spans="1:5" r="135">
      <c t="s" s="4" r="A135">
        <v>76</v>
      </c>
      <c t="n" s="6" r="B135">
        <v>18901</v>
      </c>
      <c t="n" s="6" r="C135">
        <v>19260</v>
      </c>
    </row>
    <row spans="1:5" r="136">
      <c t="s" s="3" r="A136">
        <v>77</v>
      </c>
    </row>
    <row spans="1:5" r="137">
      <c t="s" s="4" r="A137">
        <v>78</v>
      </c>
      <c t="n" s="6" r="B137">
        <v>402</v>
      </c>
      <c t="n" s="6" r="C137">
        <v>433</v>
      </c>
    </row>
    <row spans="1:5" r="138">
      <c t="s" s="4" r="A138">
        <v>79</v>
      </c>
      <c t="n" s="6" r="B138">
        <v>5</v>
      </c>
      <c t="n" s="6" r="C138">
        <v>13</v>
      </c>
    </row>
    <row spans="1:5" r="139">
      <c t="s" s="4" r="A139">
        <v>80</v>
      </c>
      <c t="n" s="6" r="B139">
        <v>35</v>
      </c>
      <c t="n" s="6" r="C139">
        <v>32</v>
      </c>
    </row>
    <row spans="1:5" r="140">
      <c t="s" s="4" r="A140">
        <v>81</v>
      </c>
      <c t="n" s="6" r="B140">
        <v>8</v>
      </c>
      <c t="n" s="6" r="C140">
        <v>7</v>
      </c>
    </row>
    <row spans="1:5" r="141">
      <c t="s" s="4" r="A141">
        <v>82</v>
      </c>
      <c t="n" s="6" r="B141">
        <v>160</v>
      </c>
      <c t="n" s="6" r="C141">
        <v>148</v>
      </c>
    </row>
    <row spans="1:5" r="142">
      <c t="s" s="4" r="A142">
        <v>445</v>
      </c>
      <c t="n" s="6" r="B142">
        <v>0</v>
      </c>
      <c t="n" s="6" r="C142">
        <v>0</v>
      </c>
    </row>
    <row spans="1:5" r="143">
      <c t="s" s="4" r="A143">
        <v>68</v>
      </c>
      <c t="n" s="6" r="B143">
        <v>47</v>
      </c>
      <c t="n" s="6" r="C143">
        <v>64</v>
      </c>
    </row>
    <row spans="1:5" r="144">
      <c t="s" s="4" r="A144">
        <v>83</v>
      </c>
      <c t="n" s="6" r="B144">
        <v>657</v>
      </c>
      <c t="n" s="6" r="C144">
        <v>697</v>
      </c>
    </row>
    <row spans="1:5" r="145">
      <c t="s" s="4" r="A145">
        <v>84</v>
      </c>
      <c t="n" s="6" r="B145">
        <v>166</v>
      </c>
      <c t="n" s="6" r="C145">
        <v>168</v>
      </c>
    </row>
    <row spans="1:5" r="146">
      <c t="s" s="4" r="A146">
        <v>85</v>
      </c>
      <c t="n" s="6" r="B146">
        <v>302</v>
      </c>
      <c t="n" s="6" r="C146">
        <v>297</v>
      </c>
    </row>
    <row spans="1:5" r="147">
      <c t="s" s="4" r="A147">
        <v>86</v>
      </c>
      <c t="n" s="6" r="B147">
        <v>482</v>
      </c>
      <c t="n" s="6" r="C147">
        <v>484</v>
      </c>
    </row>
    <row spans="1:5" r="148">
      <c t="s" s="4" r="A148">
        <v>88</v>
      </c>
      <c t="s" s="4" r="B148">
        <v>89</v>
      </c>
      <c t="s" s="4" r="C148">
        <v>89</v>
      </c>
    </row>
    <row spans="1:5" r="149">
      <c t="s" s="4" r="A149">
        <v>446</v>
      </c>
      <c t="n" s="6" r="B149">
        <v>17294</v>
      </c>
      <c t="n" s="6" r="C149">
        <v>17614</v>
      </c>
    </row>
    <row spans="1:5" r="150">
      <c t="s" s="4" r="A150">
        <v>447</v>
      </c>
      <c t="n" s="6" r="B150">
        <v>18901</v>
      </c>
      <c t="n" s="6" r="C150">
        <v>19260</v>
      </c>
    </row>
    <row spans="1:5" r="151">
      <c t="s" s="4" r="A151">
        <v>437</v>
      </c>
    </row>
    <row spans="1:5" r="152">
      <c t="s" s="3" r="A152">
        <v>439</v>
      </c>
    </row>
    <row spans="1:5" r="153">
      <c t="s" s="4" r="A153">
        <v>65</v>
      </c>
      <c t="n" s="6" r="B153">
        <v>0</v>
      </c>
      <c t="n" s="6" r="C153">
        <v>0</v>
      </c>
      <c t="n" s="7" r="D153">
        <v>0</v>
      </c>
      <c t="n" s="7" r="E153">
        <v>0</v>
      </c>
    </row>
    <row spans="1:5" r="154">
      <c t="s" s="4" r="A154">
        <v>66</v>
      </c>
      <c t="n" s="6" r="B154">
        <v>0</v>
      </c>
      <c t="n" s="6" r="C154">
        <v>0</v>
      </c>
    </row>
    <row spans="1:5" r="155">
      <c t="s" s="4" r="A155">
        <v>440</v>
      </c>
      <c t="n" s="6" r="B155">
        <v>0</v>
      </c>
      <c t="n" s="6" r="C155">
        <v>0</v>
      </c>
    </row>
    <row spans="1:5" r="156">
      <c t="s" s="4" r="A156">
        <v>441</v>
      </c>
      <c t="n" s="6" r="B156">
        <v>-39420</v>
      </c>
      <c t="n" s="6" r="C156">
        <v>-37990</v>
      </c>
    </row>
    <row spans="1:5" r="157">
      <c t="s" s="4" r="A157">
        <v>68</v>
      </c>
      <c t="n" s="6" r="B157">
        <v>0</v>
      </c>
      <c t="n" s="6" r="C157">
        <v>0</v>
      </c>
    </row>
    <row spans="1:5" r="158">
      <c t="s" s="4" r="A158">
        <v>69</v>
      </c>
      <c t="n" s="6" r="B158">
        <v>-39420</v>
      </c>
      <c t="n" s="6" r="C158">
        <v>-37990</v>
      </c>
    </row>
    <row spans="1:5" r="159">
      <c t="s" s="4" r="A159">
        <v>442</v>
      </c>
      <c t="n" s="6" r="B159">
        <v>0</v>
      </c>
      <c t="n" s="6" r="C159">
        <v>0</v>
      </c>
    </row>
    <row spans="1:5" r="160">
      <c t="s" s="4" r="A160">
        <v>71</v>
      </c>
      <c t="n" s="6" r="B160">
        <v>0</v>
      </c>
      <c t="n" s="6" r="C160">
        <v>0</v>
      </c>
    </row>
    <row spans="1:5" r="161">
      <c t="s" s="4" r="A161">
        <v>443</v>
      </c>
      <c t="n" s="6" r="B161">
        <v>0</v>
      </c>
      <c t="n" s="6" r="C161">
        <v>0</v>
      </c>
    </row>
    <row spans="1:5" r="162">
      <c t="s" s="4" r="A162">
        <v>444</v>
      </c>
      <c t="n" s="6" r="B162">
        <v>-38259</v>
      </c>
      <c t="n" s="6" r="C162">
        <v>-38220</v>
      </c>
    </row>
    <row spans="1:5" r="163">
      <c t="s" s="4" r="A163">
        <v>74</v>
      </c>
      <c t="n" s="6" r="B163">
        <v>0</v>
      </c>
      <c t="n" s="6" r="C163">
        <v>0</v>
      </c>
    </row>
    <row spans="1:5" r="164">
      <c t="s" s="4" r="A164">
        <v>75</v>
      </c>
      <c t="n" s="6" r="B164">
        <v>0</v>
      </c>
      <c t="n" s="6" r="C164">
        <v>0</v>
      </c>
    </row>
    <row spans="1:5" r="165">
      <c t="s" s="4" r="A165">
        <v>76</v>
      </c>
      <c t="n" s="6" r="B165">
        <v>-77679</v>
      </c>
      <c t="n" s="6" r="C165">
        <v>-76210</v>
      </c>
    </row>
    <row spans="1:5" r="166">
      <c t="s" s="3" r="A166">
        <v>77</v>
      </c>
    </row>
    <row spans="1:5" r="167">
      <c t="s" s="4" r="A167">
        <v>78</v>
      </c>
      <c t="n" s="6" r="B167">
        <v>0</v>
      </c>
      <c t="n" s="6" r="C167">
        <v>0</v>
      </c>
    </row>
    <row spans="1:5" r="168">
      <c t="s" s="4" r="A168">
        <v>79</v>
      </c>
      <c t="n" s="6" r="B168">
        <v>0</v>
      </c>
      <c t="n" s="6" r="C168">
        <v>0</v>
      </c>
    </row>
    <row spans="1:5" r="169">
      <c t="s" s="4" r="A169">
        <v>80</v>
      </c>
      <c t="n" s="6" r="B169">
        <v>0</v>
      </c>
      <c t="n" s="6" r="C169">
        <v>0</v>
      </c>
    </row>
    <row spans="1:5" r="170">
      <c t="s" s="4" r="A170">
        <v>81</v>
      </c>
      <c t="n" s="6" r="B170">
        <v>0</v>
      </c>
      <c t="n" s="6" r="C170">
        <v>0</v>
      </c>
    </row>
    <row spans="1:5" r="171">
      <c t="s" s="4" r="A171">
        <v>82</v>
      </c>
      <c t="n" s="6" r="B171">
        <v>0</v>
      </c>
      <c t="n" s="6" r="C171">
        <v>0</v>
      </c>
    </row>
    <row spans="1:5" r="172">
      <c t="s" s="4" r="A172">
        <v>445</v>
      </c>
      <c t="n" s="6" r="B172">
        <v>-39420</v>
      </c>
      <c t="n" s="6" r="C172">
        <v>-37990</v>
      </c>
    </row>
    <row spans="1:5" r="173">
      <c t="s" s="4" r="A173">
        <v>68</v>
      </c>
      <c t="n" s="6" r="B173">
        <v>0</v>
      </c>
      <c t="n" s="6" r="C173">
        <v>0</v>
      </c>
    </row>
    <row spans="1:5" r="174">
      <c t="s" s="4" r="A174">
        <v>83</v>
      </c>
      <c t="n" s="6" r="B174">
        <v>-39420</v>
      </c>
      <c t="n" s="6" r="C174">
        <v>-37990</v>
      </c>
    </row>
    <row spans="1:5" r="175">
      <c t="s" s="4" r="A175">
        <v>84</v>
      </c>
      <c t="n" s="6" r="B175">
        <v>0</v>
      </c>
      <c t="n" s="6" r="C175">
        <v>0</v>
      </c>
    </row>
    <row spans="1:5" r="176">
      <c t="s" s="4" r="A176">
        <v>85</v>
      </c>
      <c t="n" s="6" r="B176">
        <v>0</v>
      </c>
      <c t="n" s="6" r="C176">
        <v>0</v>
      </c>
    </row>
    <row spans="1:5" r="177">
      <c t="s" s="4" r="A177">
        <v>86</v>
      </c>
      <c t="n" s="6" r="B177">
        <v>0</v>
      </c>
      <c t="n" s="6" r="C177">
        <v>0</v>
      </c>
    </row>
    <row spans="1:5" r="178">
      <c t="s" s="4" r="A178">
        <v>88</v>
      </c>
      <c t="s" s="4" r="B178">
        <v>89</v>
      </c>
      <c t="s" s="4" r="C178">
        <v>89</v>
      </c>
    </row>
    <row spans="1:5" r="179">
      <c t="s" s="4" r="A179">
        <v>446</v>
      </c>
      <c t="n" s="6" r="B179">
        <v>-38259</v>
      </c>
      <c t="n" s="6" r="C179">
        <v>-38220</v>
      </c>
    </row>
    <row spans="1:5" r="180">
      <c t="s" s="4" r="A180">
        <v>447</v>
      </c>
      <c t="n" s="7" r="B180">
        <v>-77679</v>
      </c>
      <c t="n" s="7" r="C180">
        <v>-762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28</v>
      </c>
      <c t="s" s="2" r="D1">
        <v>1</v>
      </c>
    </row>
    <row spans="1:5" r="2">
      <c t="s" s="2" r="B2">
        <v>2</v>
      </c>
      <c t="s" s="2" r="C2">
        <v>29</v>
      </c>
      <c t="s" s="2" r="D2">
        <v>2</v>
      </c>
      <c t="s" s="2" r="E2">
        <v>29</v>
      </c>
    </row>
    <row spans="1:5" r="3">
      <c t="s" s="3" r="A3">
        <v>183</v>
      </c>
    </row>
    <row spans="1:5" r="4">
      <c t="s" s="4" r="A4">
        <v>449</v>
      </c>
      <c t="n" s="7" r="D4">
        <v>1141</v>
      </c>
      <c t="n" s="7" r="E4">
        <v>724</v>
      </c>
    </row>
    <row spans="1:5" r="5">
      <c t="s" s="3" r="A5">
        <v>125</v>
      </c>
    </row>
    <row spans="1:5" r="6">
      <c t="s" s="4" r="A6">
        <v>126</v>
      </c>
      <c t="n" s="7" r="B6">
        <v>-367</v>
      </c>
      <c t="n" s="7" r="C6">
        <v>-317</v>
      </c>
      <c t="n" s="6" r="D6">
        <v>-664</v>
      </c>
      <c t="n" s="6" r="E6">
        <v>-571</v>
      </c>
    </row>
    <row spans="1:5" r="7">
      <c t="s" s="4" r="A7">
        <v>450</v>
      </c>
      <c t="n" s="6" r="D7">
        <v>11</v>
      </c>
      <c t="n" s="6" r="E7">
        <v>-24</v>
      </c>
    </row>
    <row spans="1:5" r="8">
      <c t="s" s="4" r="A8">
        <v>451</v>
      </c>
      <c t="n" s="6" r="D8">
        <v>1</v>
      </c>
      <c t="n" s="6" r="E8">
        <v>2</v>
      </c>
    </row>
    <row spans="1:5" r="9">
      <c t="s" s="4" r="A9">
        <v>129</v>
      </c>
      <c t="n" s="6" r="D9">
        <v>-652</v>
      </c>
      <c t="n" s="6" r="E9">
        <v>-593</v>
      </c>
    </row>
    <row spans="1:5" r="10">
      <c t="s" s="3" r="A10">
        <v>130</v>
      </c>
    </row>
    <row spans="1:5" r="11">
      <c t="s" s="4" r="A11">
        <v>131</v>
      </c>
      <c t="n" s="6" r="D11">
        <v>764</v>
      </c>
      <c t="n" s="6" r="E11">
        <v>3948</v>
      </c>
    </row>
    <row spans="1:5" r="12">
      <c t="s" s="4" r="A12">
        <v>132</v>
      </c>
      <c t="n" s="6" r="D12">
        <v>-816</v>
      </c>
      <c t="n" s="6" r="E12">
        <v>-4098</v>
      </c>
    </row>
    <row spans="1:5" r="13">
      <c t="s" s="4" r="A13">
        <v>452</v>
      </c>
      <c t="n" s="6" r="D13">
        <v>0</v>
      </c>
      <c t="n" s="6" r="E13">
        <v>0</v>
      </c>
    </row>
    <row spans="1:5" r="14">
      <c t="s" s="4" r="A14">
        <v>453</v>
      </c>
      <c t="n" s="6" r="D14">
        <v>-52</v>
      </c>
      <c t="n" s="6" r="E14">
        <v>-150</v>
      </c>
    </row>
    <row spans="1:5" r="15">
      <c t="s" s="4" r="A15">
        <v>134</v>
      </c>
      <c t="n" s="6" r="D15">
        <v>0</v>
      </c>
      <c t="n" s="6" r="E15">
        <v>-12</v>
      </c>
    </row>
    <row spans="1:5" r="16">
      <c t="s" s="4" r="A16">
        <v>135</v>
      </c>
      <c t="n" s="6" r="D16">
        <v>437</v>
      </c>
      <c t="n" s="6" r="E16">
        <v>-31</v>
      </c>
    </row>
    <row spans="1:5" r="17">
      <c t="s" s="4" r="A17">
        <v>136</v>
      </c>
      <c t="n" s="6" r="D17">
        <v>854</v>
      </c>
      <c t="n" s="6" r="E17">
        <v>580</v>
      </c>
    </row>
    <row spans="1:5" r="18">
      <c t="s" s="4" r="A18">
        <v>137</v>
      </c>
      <c t="n" s="6" r="B18">
        <v>1291</v>
      </c>
      <c t="n" s="6" r="C18">
        <v>549</v>
      </c>
      <c t="n" s="6" r="D18">
        <v>1291</v>
      </c>
      <c t="n" s="6" r="E18">
        <v>549</v>
      </c>
    </row>
    <row spans="1:5" r="19">
      <c t="s" s="4" r="A19">
        <v>434</v>
      </c>
    </row>
    <row spans="1:5" r="20">
      <c t="s" s="3" r="A20">
        <v>183</v>
      </c>
    </row>
    <row spans="1:5" r="21">
      <c t="s" s="4" r="A21">
        <v>449</v>
      </c>
      <c t="n" s="6" r="D21">
        <v>-18</v>
      </c>
      <c t="n" s="6" r="E21">
        <v>-21</v>
      </c>
    </row>
    <row spans="1:5" r="22">
      <c t="s" s="3" r="A22">
        <v>125</v>
      </c>
    </row>
    <row spans="1:5" r="23">
      <c t="s" s="4" r="A23">
        <v>126</v>
      </c>
      <c t="n" s="6" r="D23">
        <v>0</v>
      </c>
      <c t="n" s="6" r="E23">
        <v>0</v>
      </c>
    </row>
    <row spans="1:5" r="24">
      <c t="s" s="4" r="A24">
        <v>450</v>
      </c>
      <c t="n" s="6" r="D24">
        <v>5</v>
      </c>
      <c t="n" s="6" r="E24">
        <v>-25</v>
      </c>
    </row>
    <row spans="1:5" r="25">
      <c t="s" s="4" r="A25">
        <v>451</v>
      </c>
      <c t="n" s="6" r="D25">
        <v>0</v>
      </c>
      <c t="n" s="6" r="E25">
        <v>0</v>
      </c>
    </row>
    <row spans="1:5" r="26">
      <c t="s" s="4" r="A26">
        <v>129</v>
      </c>
      <c t="n" s="6" r="D26">
        <v>5</v>
      </c>
      <c t="n" s="6" r="E26">
        <v>-25</v>
      </c>
    </row>
    <row spans="1:5" r="27">
      <c t="s" s="3" r="A27">
        <v>130</v>
      </c>
    </row>
    <row spans="1:5" r="28">
      <c t="s" s="4" r="A28">
        <v>131</v>
      </c>
      <c t="n" s="6" r="D28">
        <v>0</v>
      </c>
      <c t="n" s="6" r="E28">
        <v>0</v>
      </c>
    </row>
    <row spans="1:5" r="29">
      <c t="s" s="4" r="A29">
        <v>132</v>
      </c>
      <c t="n" s="6" r="D29">
        <v>0</v>
      </c>
      <c t="n" s="6" r="E29">
        <v>-313</v>
      </c>
    </row>
    <row spans="1:5" r="30">
      <c t="s" s="4" r="A30">
        <v>452</v>
      </c>
      <c t="n" s="6" r="D30">
        <v>12</v>
      </c>
      <c t="n" s="6" r="E30">
        <v>365</v>
      </c>
    </row>
    <row spans="1:5" r="31">
      <c t="s" s="4" r="A31">
        <v>453</v>
      </c>
      <c t="n" s="6" r="D31">
        <v>12</v>
      </c>
      <c t="n" s="6" r="E31">
        <v>52</v>
      </c>
    </row>
    <row spans="1:5" r="32">
      <c t="s" s="4" r="A32">
        <v>134</v>
      </c>
      <c t="n" s="6" r="D32">
        <v>0</v>
      </c>
      <c t="n" s="6" r="E32">
        <v>0</v>
      </c>
    </row>
    <row spans="1:5" r="33">
      <c t="s" s="4" r="A33">
        <v>135</v>
      </c>
      <c t="n" s="6" r="D33">
        <v>-1</v>
      </c>
      <c t="n" s="6" r="E33">
        <v>6</v>
      </c>
    </row>
    <row spans="1:5" r="34">
      <c t="s" s="4" r="A34">
        <v>136</v>
      </c>
      <c t="n" s="6" r="D34">
        <v>12</v>
      </c>
      <c t="n" s="6" r="E34">
        <v>7</v>
      </c>
    </row>
    <row spans="1:5" r="35">
      <c t="s" s="4" r="A35">
        <v>137</v>
      </c>
      <c t="n" s="6" r="B35">
        <v>11</v>
      </c>
      <c t="n" s="6" r="C35">
        <v>13</v>
      </c>
      <c t="n" s="6" r="D35">
        <v>11</v>
      </c>
      <c t="n" s="6" r="E35">
        <v>13</v>
      </c>
    </row>
    <row spans="1:5" r="36">
      <c t="s" s="4" r="A36">
        <v>435</v>
      </c>
    </row>
    <row spans="1:5" r="37">
      <c t="s" s="3" r="A37">
        <v>183</v>
      </c>
    </row>
    <row spans="1:5" r="38">
      <c t="s" s="4" r="A38">
        <v>449</v>
      </c>
      <c t="n" s="6" r="D38">
        <v>-225</v>
      </c>
      <c t="n" s="6" r="E38">
        <v>-339</v>
      </c>
    </row>
    <row spans="1:5" r="39">
      <c t="s" s="3" r="A39">
        <v>125</v>
      </c>
    </row>
    <row spans="1:5" r="40">
      <c t="s" s="4" r="A40">
        <v>126</v>
      </c>
      <c t="n" s="6" r="D40">
        <v>0</v>
      </c>
      <c t="n" s="6" r="E40">
        <v>0</v>
      </c>
    </row>
    <row spans="1:5" r="41">
      <c t="s" s="4" r="A41">
        <v>450</v>
      </c>
      <c t="n" s="6" r="D41">
        <v>0</v>
      </c>
      <c t="n" s="6" r="E41">
        <v>0</v>
      </c>
    </row>
    <row spans="1:5" r="42">
      <c t="s" s="4" r="A42">
        <v>451</v>
      </c>
      <c t="n" s="6" r="D42">
        <v>0</v>
      </c>
      <c t="n" s="6" r="E42">
        <v>0</v>
      </c>
    </row>
    <row spans="1:5" r="43">
      <c t="s" s="4" r="A43">
        <v>129</v>
      </c>
      <c t="n" s="6" r="D43">
        <v>0</v>
      </c>
      <c t="n" s="6" r="E43">
        <v>0</v>
      </c>
    </row>
    <row spans="1:5" r="44">
      <c t="s" s="3" r="A44">
        <v>130</v>
      </c>
    </row>
    <row spans="1:5" r="45">
      <c t="s" s="4" r="A45">
        <v>131</v>
      </c>
      <c t="n" s="6" r="D45">
        <v>764</v>
      </c>
      <c t="n" s="6" r="E45">
        <v>3948</v>
      </c>
    </row>
    <row spans="1:5" r="46">
      <c t="s" s="4" r="A46">
        <v>132</v>
      </c>
      <c t="n" s="6" r="D46">
        <v>-806</v>
      </c>
      <c t="n" s="6" r="E46">
        <v>-3780</v>
      </c>
    </row>
    <row spans="1:5" r="47">
      <c t="s" s="4" r="A47">
        <v>452</v>
      </c>
      <c t="n" s="6" r="D47">
        <v>267</v>
      </c>
      <c t="n" s="6" r="E47">
        <v>171</v>
      </c>
    </row>
    <row spans="1:5" r="48">
      <c t="s" s="4" r="A48">
        <v>453</v>
      </c>
      <c t="n" s="6" r="D48">
        <v>225</v>
      </c>
      <c t="n" s="6" r="E48">
        <v>339</v>
      </c>
    </row>
    <row spans="1:5" r="49">
      <c t="s" s="4" r="A49">
        <v>134</v>
      </c>
      <c t="n" s="6" r="D49">
        <v>0</v>
      </c>
      <c t="n" s="6" r="E49">
        <v>0</v>
      </c>
    </row>
    <row spans="1:5" r="50">
      <c t="s" s="4" r="A50">
        <v>135</v>
      </c>
      <c t="n" s="6" r="D50">
        <v>0</v>
      </c>
      <c t="n" s="6" r="E50">
        <v>0</v>
      </c>
    </row>
    <row spans="1:5" r="51">
      <c t="s" s="4" r="A51">
        <v>136</v>
      </c>
      <c t="n" s="6" r="D51">
        <v>6</v>
      </c>
      <c t="n" s="6" r="E51">
        <v>5</v>
      </c>
    </row>
    <row spans="1:5" r="52">
      <c t="s" s="4" r="A52">
        <v>137</v>
      </c>
      <c t="n" s="6" r="B52">
        <v>6</v>
      </c>
      <c t="n" s="6" r="C52">
        <v>5</v>
      </c>
      <c t="n" s="6" r="D52">
        <v>6</v>
      </c>
      <c t="n" s="6" r="E52">
        <v>5</v>
      </c>
    </row>
    <row spans="1:5" r="53">
      <c t="s" s="4" r="A53">
        <v>313</v>
      </c>
    </row>
    <row spans="1:5" r="54">
      <c t="s" s="3" r="A54">
        <v>183</v>
      </c>
    </row>
    <row spans="1:5" r="55">
      <c t="s" s="4" r="A55">
        <v>449</v>
      </c>
      <c t="n" s="6" r="D55">
        <v>274</v>
      </c>
      <c t="n" s="6" r="E55">
        <v>-22</v>
      </c>
    </row>
    <row spans="1:5" r="56">
      <c t="s" s="3" r="A56">
        <v>125</v>
      </c>
    </row>
    <row spans="1:5" r="57">
      <c t="s" s="4" r="A57">
        <v>126</v>
      </c>
      <c t="n" s="6" r="D57">
        <v>-333</v>
      </c>
      <c t="n" s="6" r="E57">
        <v>-188</v>
      </c>
    </row>
    <row spans="1:5" r="58">
      <c t="s" s="4" r="A58">
        <v>450</v>
      </c>
      <c t="n" s="6" r="D58">
        <v>6</v>
      </c>
      <c t="n" s="6" r="E58">
        <v>1</v>
      </c>
    </row>
    <row spans="1:5" r="59">
      <c t="s" s="4" r="A59">
        <v>451</v>
      </c>
      <c t="n" s="6" r="D59">
        <v>0</v>
      </c>
      <c t="n" s="6" r="E59">
        <v>0</v>
      </c>
    </row>
    <row spans="1:5" r="60">
      <c t="s" s="4" r="A60">
        <v>129</v>
      </c>
      <c t="n" s="6" r="D60">
        <v>-327</v>
      </c>
      <c t="n" s="6" r="E60">
        <v>-187</v>
      </c>
    </row>
    <row spans="1:5" r="61">
      <c t="s" s="3" r="A61">
        <v>130</v>
      </c>
    </row>
    <row spans="1:5" r="62">
      <c t="s" s="4" r="A62">
        <v>131</v>
      </c>
      <c t="n" s="6" r="D62">
        <v>0</v>
      </c>
      <c t="n" s="6" r="E62">
        <v>0</v>
      </c>
    </row>
    <row spans="1:5" r="63">
      <c t="s" s="4" r="A63">
        <v>132</v>
      </c>
      <c t="n" s="6" r="D63">
        <v>0</v>
      </c>
      <c t="n" s="6" r="E63">
        <v>0</v>
      </c>
    </row>
    <row spans="1:5" r="64">
      <c t="s" s="4" r="A64">
        <v>452</v>
      </c>
      <c t="n" s="6" r="D64">
        <v>528</v>
      </c>
      <c t="n" s="6" r="E64">
        <v>191</v>
      </c>
    </row>
    <row spans="1:5" r="65">
      <c t="s" s="4" r="A65">
        <v>453</v>
      </c>
      <c t="n" s="6" r="D65">
        <v>528</v>
      </c>
      <c t="n" s="6" r="E65">
        <v>191</v>
      </c>
    </row>
    <row spans="1:5" r="66">
      <c t="s" s="4" r="A66">
        <v>134</v>
      </c>
      <c t="n" s="6" r="D66">
        <v>0</v>
      </c>
      <c t="n" s="6" r="E66">
        <v>0</v>
      </c>
    </row>
    <row spans="1:5" r="67">
      <c t="s" s="4" r="A67">
        <v>135</v>
      </c>
      <c t="n" s="6" r="D67">
        <v>475</v>
      </c>
      <c t="n" s="6" r="E67">
        <v>-18</v>
      </c>
    </row>
    <row spans="1:5" r="68">
      <c t="s" s="4" r="A68">
        <v>136</v>
      </c>
      <c t="n" s="6" r="D68">
        <v>727</v>
      </c>
      <c t="n" s="6" r="E68">
        <v>307</v>
      </c>
    </row>
    <row spans="1:5" r="69">
      <c t="s" s="4" r="A69">
        <v>137</v>
      </c>
      <c t="n" s="6" r="B69">
        <v>1202</v>
      </c>
      <c t="n" s="6" r="C69">
        <v>289</v>
      </c>
      <c t="n" s="6" r="D69">
        <v>1202</v>
      </c>
      <c t="n" s="6" r="E69">
        <v>289</v>
      </c>
    </row>
    <row spans="1:5" r="70">
      <c t="s" s="4" r="A70">
        <v>436</v>
      </c>
    </row>
    <row spans="1:5" r="71">
      <c t="s" s="3" r="A71">
        <v>183</v>
      </c>
    </row>
    <row spans="1:5" r="72">
      <c t="s" s="4" r="A72">
        <v>449</v>
      </c>
      <c t="n" s="6" r="D72">
        <v>1110</v>
      </c>
      <c t="n" s="6" r="E72">
        <v>1106</v>
      </c>
    </row>
    <row spans="1:5" r="73">
      <c t="s" s="3" r="A73">
        <v>125</v>
      </c>
    </row>
    <row spans="1:5" r="74">
      <c t="s" s="4" r="A74">
        <v>126</v>
      </c>
      <c t="n" s="6" r="D74">
        <v>-331</v>
      </c>
      <c t="n" s="6" r="E74">
        <v>-383</v>
      </c>
    </row>
    <row spans="1:5" r="75">
      <c t="s" s="4" r="A75">
        <v>450</v>
      </c>
      <c t="n" s="6" r="D75">
        <v>0</v>
      </c>
      <c t="n" s="6" r="E75">
        <v>0</v>
      </c>
    </row>
    <row spans="1:5" r="76">
      <c t="s" s="4" r="A76">
        <v>451</v>
      </c>
      <c t="n" s="6" r="D76">
        <v>1</v>
      </c>
      <c t="n" s="6" r="E76">
        <v>2</v>
      </c>
    </row>
    <row spans="1:5" r="77">
      <c t="s" s="4" r="A77">
        <v>129</v>
      </c>
      <c t="n" s="6" r="D77">
        <v>-330</v>
      </c>
      <c t="n" s="6" r="E77">
        <v>-381</v>
      </c>
    </row>
    <row spans="1:5" r="78">
      <c t="s" s="3" r="A78">
        <v>130</v>
      </c>
    </row>
    <row spans="1:5" r="79">
      <c t="s" s="4" r="A79">
        <v>131</v>
      </c>
      <c t="n" s="6" r="D79">
        <v>0</v>
      </c>
      <c t="n" s="6" r="E79">
        <v>0</v>
      </c>
    </row>
    <row spans="1:5" r="80">
      <c t="s" s="4" r="A80">
        <v>132</v>
      </c>
      <c t="n" s="6" r="D80">
        <v>-10</v>
      </c>
      <c t="n" s="6" r="E80">
        <v>-5</v>
      </c>
    </row>
    <row spans="1:5" r="81">
      <c t="s" s="4" r="A81">
        <v>452</v>
      </c>
      <c t="n" s="6" r="D81">
        <v>-807</v>
      </c>
      <c t="n" s="6" r="E81">
        <v>-727</v>
      </c>
    </row>
    <row spans="1:5" r="82">
      <c t="s" s="4" r="A82">
        <v>453</v>
      </c>
      <c t="n" s="6" r="D82">
        <v>-817</v>
      </c>
      <c t="n" s="6" r="E82">
        <v>-732</v>
      </c>
    </row>
    <row spans="1:5" r="83">
      <c t="s" s="4" r="A83">
        <v>134</v>
      </c>
      <c t="n" s="6" r="D83">
        <v>0</v>
      </c>
      <c t="n" s="6" r="E83">
        <v>-12</v>
      </c>
    </row>
    <row spans="1:5" r="84">
      <c t="s" s="4" r="A84">
        <v>135</v>
      </c>
      <c t="n" s="6" r="D84">
        <v>-37</v>
      </c>
      <c t="n" s="6" r="E84">
        <v>-19</v>
      </c>
    </row>
    <row spans="1:5" r="85">
      <c t="s" s="4" r="A85">
        <v>136</v>
      </c>
      <c t="n" s="6" r="D85">
        <v>109</v>
      </c>
      <c t="n" s="6" r="E85">
        <v>261</v>
      </c>
    </row>
    <row spans="1:5" r="86">
      <c t="s" s="4" r="A86">
        <v>137</v>
      </c>
      <c t="n" s="6" r="B86">
        <v>72</v>
      </c>
      <c t="n" s="6" r="C86">
        <v>242</v>
      </c>
      <c t="n" s="6" r="D86">
        <v>72</v>
      </c>
      <c t="n" s="6" r="E86">
        <v>242</v>
      </c>
    </row>
    <row spans="1:5" r="87">
      <c t="s" s="4" r="A87">
        <v>437</v>
      </c>
    </row>
    <row spans="1:5" r="88">
      <c t="s" s="3" r="A88">
        <v>183</v>
      </c>
    </row>
    <row spans="1:5" r="89">
      <c t="s" s="4" r="A89">
        <v>449</v>
      </c>
      <c t="n" s="6" r="D89">
        <v>0</v>
      </c>
      <c t="n" s="6" r="E89">
        <v>0</v>
      </c>
    </row>
    <row spans="1:5" r="90">
      <c t="s" s="3" r="A90">
        <v>125</v>
      </c>
    </row>
    <row spans="1:5" r="91">
      <c t="s" s="4" r="A91">
        <v>126</v>
      </c>
      <c t="n" s="6" r="D91">
        <v>0</v>
      </c>
      <c t="n" s="6" r="E91">
        <v>0</v>
      </c>
    </row>
    <row spans="1:5" r="92">
      <c t="s" s="4" r="A92">
        <v>450</v>
      </c>
      <c t="n" s="6" r="D92">
        <v>0</v>
      </c>
      <c t="n" s="6" r="E92">
        <v>0</v>
      </c>
    </row>
    <row spans="1:5" r="93">
      <c t="s" s="4" r="A93">
        <v>451</v>
      </c>
      <c t="n" s="6" r="D93">
        <v>0</v>
      </c>
      <c t="n" s="6" r="E93">
        <v>0</v>
      </c>
    </row>
    <row spans="1:5" r="94">
      <c t="s" s="4" r="A94">
        <v>129</v>
      </c>
      <c t="n" s="6" r="D94">
        <v>0</v>
      </c>
      <c t="n" s="6" r="E94">
        <v>0</v>
      </c>
    </row>
    <row spans="1:5" r="95">
      <c t="s" s="3" r="A95">
        <v>130</v>
      </c>
    </row>
    <row spans="1:5" r="96">
      <c t="s" s="4" r="A96">
        <v>131</v>
      </c>
      <c t="n" s="6" r="D96">
        <v>0</v>
      </c>
      <c t="n" s="6" r="E96">
        <v>0</v>
      </c>
    </row>
    <row spans="1:5" r="97">
      <c t="s" s="4" r="A97">
        <v>132</v>
      </c>
      <c t="n" s="6" r="D97">
        <v>0</v>
      </c>
      <c t="n" s="6" r="E97">
        <v>0</v>
      </c>
    </row>
    <row spans="1:5" r="98">
      <c t="s" s="4" r="A98">
        <v>452</v>
      </c>
      <c t="n" s="6" r="D98">
        <v>0</v>
      </c>
      <c t="n" s="6" r="E98">
        <v>0</v>
      </c>
    </row>
    <row spans="1:5" r="99">
      <c t="s" s="4" r="A99">
        <v>453</v>
      </c>
      <c t="n" s="6" r="D99">
        <v>0</v>
      </c>
      <c t="n" s="6" r="E99">
        <v>0</v>
      </c>
    </row>
    <row spans="1:5" r="100">
      <c t="s" s="4" r="A100">
        <v>134</v>
      </c>
      <c t="n" s="6" r="D100">
        <v>0</v>
      </c>
      <c t="n" s="6" r="E100">
        <v>0</v>
      </c>
    </row>
    <row spans="1:5" r="101">
      <c t="s" s="4" r="A101">
        <v>135</v>
      </c>
      <c t="n" s="6" r="D101">
        <v>0</v>
      </c>
      <c t="n" s="6" r="E101">
        <v>0</v>
      </c>
    </row>
    <row spans="1:5" r="102">
      <c t="s" s="4" r="A102">
        <v>136</v>
      </c>
      <c t="n" s="6" r="D102">
        <v>0</v>
      </c>
      <c t="n" s="6" r="E102">
        <v>0</v>
      </c>
    </row>
    <row spans="1:5" r="103">
      <c t="s" s="4" r="A103">
        <v>137</v>
      </c>
      <c t="n" s="7" r="B103">
        <v>0</v>
      </c>
      <c t="n" s="7" r="C103">
        <v>0</v>
      </c>
      <c t="n" s="7" r="D103">
        <v>0</v>
      </c>
      <c t="n" s="7" r="E103">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1291</v>
      </c>
      <c t="n" s="7" r="C3">
        <v>854</v>
      </c>
    </row>
    <row spans="1:3" r="4">
      <c t="s" s="4" r="A4">
        <v>66</v>
      </c>
      <c t="n" s="6" r="B4">
        <v>8</v>
      </c>
      <c t="n" s="6" r="C4">
        <v>8</v>
      </c>
    </row>
    <row spans="1:3" r="5">
      <c t="s" s="4" r="A5">
        <v>67</v>
      </c>
      <c t="n" s="6" r="B5">
        <v>839</v>
      </c>
      <c t="n" s="6" r="C5">
        <v>757</v>
      </c>
    </row>
    <row spans="1:3" r="6">
      <c t="s" s="4" r="A6">
        <v>68</v>
      </c>
      <c t="n" s="6" r="B6">
        <v>140</v>
      </c>
      <c t="n" s="6" r="C6">
        <v>111</v>
      </c>
    </row>
    <row spans="1:3" r="7">
      <c t="s" s="4" r="A7">
        <v>69</v>
      </c>
      <c t="n" s="6" r="B7">
        <v>2278</v>
      </c>
      <c t="n" s="6" r="C7">
        <v>1730</v>
      </c>
    </row>
    <row spans="1:3" r="8">
      <c t="s" s="4" r="A8">
        <v>70</v>
      </c>
      <c t="n" s="6" r="B8">
        <v>10073</v>
      </c>
      <c t="n" s="6" r="C8">
        <v>9878</v>
      </c>
    </row>
    <row spans="1:3" r="9">
      <c t="s" s="4" r="A9">
        <v>71</v>
      </c>
      <c t="n" s="6" r="B9">
        <v>31</v>
      </c>
      <c t="n" s="6" r="C9">
        <v>42</v>
      </c>
    </row>
    <row spans="1:3" r="10">
      <c t="s" s="4" r="A10">
        <v>72</v>
      </c>
      <c t="n" s="6" r="B10">
        <v>7739</v>
      </c>
      <c t="n" s="6" r="C10">
        <v>7749</v>
      </c>
    </row>
    <row spans="1:3" r="11">
      <c t="s" s="4" r="A11">
        <v>73</v>
      </c>
      <c t="n" s="6" r="B11">
        <v>1020</v>
      </c>
      <c t="n" s="6" r="C11">
        <v>1127</v>
      </c>
    </row>
    <row spans="1:3" r="12">
      <c t="s" s="4" r="A12">
        <v>74</v>
      </c>
      <c t="n" s="6" r="B12">
        <v>3343</v>
      </c>
      <c t="n" s="6" r="C12">
        <v>3441</v>
      </c>
    </row>
    <row spans="1:3" r="13">
      <c t="s" s="4" r="A13">
        <v>75</v>
      </c>
      <c t="n" s="6" r="B13">
        <v>50</v>
      </c>
      <c t="n" s="6" r="C13">
        <v>50</v>
      </c>
    </row>
    <row spans="1:3" r="14">
      <c t="s" s="4" r="A14">
        <v>76</v>
      </c>
      <c t="n" s="6" r="B14">
        <v>24534</v>
      </c>
      <c t="n" s="6" r="C14">
        <v>24017</v>
      </c>
    </row>
    <row spans="1:3" r="15">
      <c t="s" s="3" r="A15">
        <v>77</v>
      </c>
    </row>
    <row spans="1:3" r="16">
      <c t="s" s="4" r="A16">
        <v>78</v>
      </c>
      <c t="n" s="6" r="B16">
        <v>762</v>
      </c>
      <c t="n" s="6" r="C16">
        <v>629</v>
      </c>
    </row>
    <row spans="1:3" r="17">
      <c t="s" s="4" r="A17">
        <v>79</v>
      </c>
      <c t="n" s="6" r="B17">
        <v>7</v>
      </c>
      <c t="n" s="6" r="C17">
        <v>15</v>
      </c>
    </row>
    <row spans="1:3" r="18">
      <c t="s" s="4" r="A18">
        <v>80</v>
      </c>
      <c t="n" s="6" r="B18">
        <v>160</v>
      </c>
      <c t="n" s="6" r="C18">
        <v>218</v>
      </c>
    </row>
    <row spans="1:3" r="19">
      <c t="s" s="4" r="A19">
        <v>81</v>
      </c>
      <c t="n" s="6" r="B19">
        <v>131</v>
      </c>
      <c t="n" s="6" r="C19">
        <v>108</v>
      </c>
    </row>
    <row spans="1:3" r="20">
      <c t="s" s="4" r="A20">
        <v>82</v>
      </c>
      <c t="n" s="6" r="B20">
        <v>268</v>
      </c>
      <c t="n" s="6" r="C20">
        <v>267</v>
      </c>
    </row>
    <row spans="1:3" r="21">
      <c t="s" s="4" r="A21">
        <v>68</v>
      </c>
      <c t="n" s="6" r="B21">
        <v>171</v>
      </c>
      <c t="n" s="6" r="C21">
        <v>179</v>
      </c>
    </row>
    <row spans="1:3" r="22">
      <c t="s" s="4" r="A22">
        <v>83</v>
      </c>
      <c t="n" s="6" r="B22">
        <v>1499</v>
      </c>
      <c t="n" s="6" r="C22">
        <v>1416</v>
      </c>
    </row>
    <row spans="1:3" r="23">
      <c t="s" s="4" r="A23">
        <v>84</v>
      </c>
      <c t="n" s="6" r="B23">
        <v>10871</v>
      </c>
      <c t="n" s="6" r="C23">
        <v>10866</v>
      </c>
    </row>
    <row spans="1:3" r="24">
      <c t="s" s="4" r="A24">
        <v>85</v>
      </c>
      <c t="n" s="6" r="B24">
        <v>1027</v>
      </c>
      <c t="n" s="6" r="C24">
        <v>977</v>
      </c>
    </row>
    <row spans="1:3" r="25">
      <c t="s" s="4" r="A25">
        <v>86</v>
      </c>
      <c t="n" s="6" r="B25">
        <v>637</v>
      </c>
      <c t="n" s="6" r="C25">
        <v>632</v>
      </c>
    </row>
    <row spans="1:3" r="26">
      <c t="s" s="4" r="A26">
        <v>87</v>
      </c>
      <c t="n" s="6" r="B26">
        <v>14034</v>
      </c>
      <c t="n" s="6" r="C26">
        <v>13891</v>
      </c>
    </row>
    <row spans="1:3" r="27">
      <c t="s" s="4" r="A27">
        <v>88</v>
      </c>
      <c t="s" s="4" r="B27">
        <v>89</v>
      </c>
      <c t="s" s="4" r="C27">
        <v>89</v>
      </c>
    </row>
    <row spans="1:3" r="28">
      <c t="s" s="3" r="A28">
        <v>90</v>
      </c>
    </row>
    <row spans="1:3" r="29">
      <c t="s" s="4" r="A29">
        <v>91</v>
      </c>
      <c t="n" s="6" r="B29">
        <v>0</v>
      </c>
      <c t="n" s="6" r="C29">
        <v>0</v>
      </c>
    </row>
    <row spans="1:3" r="30">
      <c t="s" s="4" r="A30">
        <v>92</v>
      </c>
      <c t="n" s="6" r="B30">
        <v>4</v>
      </c>
      <c t="n" s="6" r="C30">
        <v>4</v>
      </c>
    </row>
    <row spans="1:3" r="31">
      <c t="s" s="4" r="A31">
        <v>93</v>
      </c>
      <c t="n" s="6" r="B31">
        <v>19720</v>
      </c>
      <c t="n" s="6" r="C31">
        <v>19642</v>
      </c>
    </row>
    <row spans="1:3" r="32">
      <c t="s" s="4" r="A32">
        <v>94</v>
      </c>
      <c t="n" s="6" r="B32">
        <v>-278</v>
      </c>
      <c t="n" s="6" r="C32">
        <v>-301</v>
      </c>
    </row>
    <row spans="1:3" r="33">
      <c t="s" s="4" r="A33">
        <v>95</v>
      </c>
      <c t="n" s="6" r="B33">
        <v>-8946</v>
      </c>
      <c t="n" s="6" r="C33">
        <v>-9219</v>
      </c>
    </row>
    <row spans="1:3" r="34">
      <c t="s" s="4" r="A34">
        <v>96</v>
      </c>
      <c t="n" s="6" r="B34">
        <v>10500</v>
      </c>
      <c t="n" s="6" r="C34">
        <v>10126</v>
      </c>
    </row>
    <row spans="1:3" r="35">
      <c t="s" s="4" r="A35">
        <v>97</v>
      </c>
      <c t="n" s="7" r="B35">
        <v>24534</v>
      </c>
      <c t="n" s="7" r="C35">
        <v>24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v>
      </c>
      <c t="s" s="2" r="B1">
        <v>2</v>
      </c>
      <c t="s" s="2" r="C1">
        <v>63</v>
      </c>
    </row>
    <row spans="1:3" r="2">
      <c t="s" s="4" r="A2">
        <v>99</v>
      </c>
      <c t="n" s="7" r="B2">
        <v>33</v>
      </c>
      <c t="n" s="7" r="C2">
        <v>32</v>
      </c>
    </row>
    <row spans="1:3" r="3">
      <c t="s" s="4" r="A3">
        <v>100</v>
      </c>
      <c t="n" s="7" r="B3">
        <v>10826</v>
      </c>
      <c t="n" s="7" r="C3">
        <v>10365</v>
      </c>
    </row>
    <row spans="1:3" r="4">
      <c t="s" s="4" r="A4">
        <v>101</v>
      </c>
      <c t="n" s="8" r="B4">
        <v>0.01</v>
      </c>
      <c t="n" s="8" r="C4">
        <v>0.01</v>
      </c>
    </row>
    <row spans="1:3" r="5">
      <c t="s" s="4" r="A5">
        <v>102</v>
      </c>
      <c t="n" s="6" r="B5">
        <v>10000000</v>
      </c>
      <c t="n" s="6" r="C5">
        <v>10000000</v>
      </c>
    </row>
    <row spans="1:3" r="6">
      <c t="s" s="4" r="A6">
        <v>103</v>
      </c>
      <c t="n" s="6" r="B6">
        <v>0</v>
      </c>
      <c t="n" s="6" r="C6">
        <v>0</v>
      </c>
    </row>
    <row spans="1:3" r="7">
      <c t="s" s="4" r="A7">
        <v>104</v>
      </c>
      <c t="n" s="6" r="B7">
        <v>0</v>
      </c>
      <c t="n" s="6" r="C7">
        <v>0</v>
      </c>
    </row>
    <row spans="1:3" r="8">
      <c t="s" s="4" r="A8">
        <v>105</v>
      </c>
      <c t="n" s="8" r="B8">
        <v>0.01</v>
      </c>
      <c t="n" s="8" r="C8">
        <v>0.01</v>
      </c>
    </row>
    <row spans="1:3" r="9">
      <c t="s" s="4" r="A9">
        <v>106</v>
      </c>
      <c t="n" s="6" r="B9">
        <v>433333333</v>
      </c>
      <c t="n" s="6" r="C9">
        <v>433333333</v>
      </c>
    </row>
    <row spans="1:3" r="10">
      <c t="s" s="4" r="A10">
        <v>107</v>
      </c>
      <c t="n" s="6" r="B10">
        <v>358039014</v>
      </c>
      <c t="n" s="6" r="C10">
        <v>356374473</v>
      </c>
    </row>
    <row spans="1:3" r="11">
      <c t="s" s="4" r="A11">
        <v>108</v>
      </c>
      <c t="n" s="6" r="B11">
        <v>358039014</v>
      </c>
      <c t="n" s="6" r="C11">
        <v>3563744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29</v>
      </c>
    </row>
    <row spans="1:3" r="3">
      <c t="s" s="3" r="A3">
        <v>110</v>
      </c>
    </row>
    <row spans="1:3" r="4">
      <c t="s" s="4" r="A4">
        <v>111</v>
      </c>
      <c t="n" s="7" r="B4">
        <v>273</v>
      </c>
      <c t="n" s="7" r="C4">
        <v>109</v>
      </c>
    </row>
    <row spans="1:3" r="5">
      <c t="s" s="3" r="A5">
        <v>112</v>
      </c>
    </row>
    <row spans="1:3" r="6">
      <c t="s" s="4" r="A6">
        <v>34</v>
      </c>
      <c t="n" s="6" r="B6">
        <v>611</v>
      </c>
      <c t="n" s="6" r="C6">
        <v>576</v>
      </c>
    </row>
    <row spans="1:3" r="7">
      <c t="s" s="4" r="A7">
        <v>113</v>
      </c>
      <c t="n" s="6" r="B7">
        <v>78</v>
      </c>
      <c t="n" s="6" r="C7">
        <v>58</v>
      </c>
    </row>
    <row spans="1:3" r="8">
      <c t="s" s="4" r="A8">
        <v>114</v>
      </c>
      <c t="n" s="6" r="B8">
        <v>40</v>
      </c>
      <c t="n" s="6" r="C8">
        <v>163</v>
      </c>
    </row>
    <row spans="1:3" r="9">
      <c t="s" s="4" r="A9">
        <v>115</v>
      </c>
      <c t="n" s="6" r="B9">
        <v>10</v>
      </c>
      <c t="n" s="6" r="C9">
        <v>13</v>
      </c>
    </row>
    <row spans="1:3" r="10">
      <c t="s" s="4" r="A10">
        <v>116</v>
      </c>
      <c t="n" s="6" r="B10">
        <v>23</v>
      </c>
      <c t="n" s="6" r="C10">
        <v>-40</v>
      </c>
    </row>
    <row spans="1:3" r="11">
      <c t="s" s="4" r="A11">
        <v>117</v>
      </c>
      <c t="n" s="6" r="B11">
        <v>111</v>
      </c>
      <c t="n" s="6" r="C11">
        <v>-10</v>
      </c>
    </row>
    <row spans="1:3" r="12">
      <c t="s" s="4" r="A12">
        <v>118</v>
      </c>
      <c t="n" s="6" r="B12">
        <v>-1</v>
      </c>
      <c t="n" s="6" r="C12">
        <v>1</v>
      </c>
    </row>
    <row spans="1:3" r="13">
      <c t="s" s="4" r="A13">
        <v>42</v>
      </c>
      <c t="n" s="6" r="B13">
        <v>-3</v>
      </c>
      <c t="n" s="6" r="C13">
        <v>30</v>
      </c>
    </row>
    <row spans="1:3" r="14">
      <c t="s" s="3" r="A14">
        <v>119</v>
      </c>
    </row>
    <row spans="1:3" r="15">
      <c t="s" s="4" r="A15">
        <v>120</v>
      </c>
      <c t="n" s="6" r="B15">
        <v>-69</v>
      </c>
      <c t="n" s="6" r="C15">
        <v>-32</v>
      </c>
    </row>
    <row spans="1:3" r="16">
      <c t="s" s="4" r="A16">
        <v>121</v>
      </c>
      <c t="n" s="6" r="B16">
        <v>-40</v>
      </c>
      <c t="n" s="6" r="C16">
        <v>-36</v>
      </c>
    </row>
    <row spans="1:3" r="17">
      <c t="s" s="4" r="A17">
        <v>78</v>
      </c>
      <c t="n" s="6" r="B17">
        <v>132</v>
      </c>
      <c t="n" s="6" r="C17">
        <v>-22</v>
      </c>
    </row>
    <row spans="1:3" r="18">
      <c t="s" s="4" r="A18">
        <v>122</v>
      </c>
      <c t="n" s="6" r="B18">
        <v>42</v>
      </c>
      <c t="n" s="6" r="C18">
        <v>-4</v>
      </c>
    </row>
    <row spans="1:3" r="19">
      <c t="s" s="4" r="A19">
        <v>123</v>
      </c>
      <c t="n" s="6" r="B19">
        <v>-66</v>
      </c>
      <c t="n" s="6" r="C19">
        <v>-82</v>
      </c>
    </row>
    <row spans="1:3" r="20">
      <c t="s" s="4" r="A20">
        <v>124</v>
      </c>
      <c t="n" s="6" r="B20">
        <v>1141</v>
      </c>
      <c t="n" s="6" r="C20">
        <v>724</v>
      </c>
    </row>
    <row spans="1:3" r="21">
      <c t="s" s="3" r="A21">
        <v>125</v>
      </c>
    </row>
    <row spans="1:3" r="22">
      <c t="s" s="4" r="A22">
        <v>126</v>
      </c>
      <c t="n" s="6" r="B22">
        <v>-664</v>
      </c>
      <c t="n" s="6" r="C22">
        <v>-571</v>
      </c>
    </row>
    <row spans="1:3" r="23">
      <c t="s" s="4" r="A23">
        <v>127</v>
      </c>
      <c t="n" s="6" r="B23">
        <v>11</v>
      </c>
      <c t="n" s="6" r="C23">
        <v>-24</v>
      </c>
    </row>
    <row spans="1:3" r="24">
      <c t="s" s="4" r="A24">
        <v>128</v>
      </c>
      <c t="n" s="6" r="B24">
        <v>1</v>
      </c>
      <c t="n" s="6" r="C24">
        <v>2</v>
      </c>
    </row>
    <row spans="1:3" r="25">
      <c t="s" s="4" r="A25">
        <v>129</v>
      </c>
      <c t="n" s="6" r="B25">
        <v>-652</v>
      </c>
      <c t="n" s="6" r="C25">
        <v>-593</v>
      </c>
    </row>
    <row spans="1:3" r="26">
      <c t="s" s="3" r="A26">
        <v>130</v>
      </c>
    </row>
    <row spans="1:3" r="27">
      <c t="s" s="4" r="A27">
        <v>131</v>
      </c>
      <c t="n" s="6" r="B27">
        <v>764</v>
      </c>
      <c t="n" s="6" r="C27">
        <v>3948</v>
      </c>
    </row>
    <row spans="1:3" r="28">
      <c t="s" s="4" r="A28">
        <v>132</v>
      </c>
      <c t="n" s="6" r="B28">
        <v>-816</v>
      </c>
      <c t="n" s="6" r="C28">
        <v>-4098</v>
      </c>
    </row>
    <row spans="1:3" r="29">
      <c t="s" s="4" r="A29">
        <v>133</v>
      </c>
      <c t="n" s="6" r="B29">
        <v>-52</v>
      </c>
      <c t="n" s="6" r="C29">
        <v>-150</v>
      </c>
    </row>
    <row spans="1:3" r="30">
      <c t="s" s="4" r="A30">
        <v>134</v>
      </c>
      <c t="n" s="6" r="B30">
        <v>0</v>
      </c>
      <c t="n" s="6" r="C30">
        <v>-12</v>
      </c>
    </row>
    <row spans="1:3" r="31">
      <c t="s" s="4" r="A31">
        <v>135</v>
      </c>
      <c t="n" s="6" r="B31">
        <v>437</v>
      </c>
      <c t="n" s="6" r="C31">
        <v>-31</v>
      </c>
    </row>
    <row spans="1:3" r="32">
      <c t="s" s="4" r="A32">
        <v>136</v>
      </c>
      <c t="n" s="6" r="B32">
        <v>854</v>
      </c>
      <c t="n" s="6" r="C32">
        <v>580</v>
      </c>
    </row>
    <row spans="1:3" r="33">
      <c t="s" s="4" r="A33">
        <v>137</v>
      </c>
      <c t="n" s="6" r="B33">
        <v>1291</v>
      </c>
      <c t="n" s="6" r="C33">
        <v>549</v>
      </c>
    </row>
    <row spans="1:3" r="34">
      <c t="s" s="3" r="A34">
        <v>138</v>
      </c>
    </row>
    <row spans="1:3" r="35">
      <c t="s" s="4" r="A35">
        <v>139</v>
      </c>
      <c t="n" s="6" r="B35">
        <v>245</v>
      </c>
      <c t="n" s="6" r="C35">
        <v>366</v>
      </c>
    </row>
    <row spans="1:3" r="36">
      <c t="s" s="4" r="A36">
        <v>140</v>
      </c>
      <c t="n" s="6" r="B36">
        <v>18</v>
      </c>
      <c t="n" s="6" r="C36">
        <v>29</v>
      </c>
    </row>
    <row spans="1:3" r="37">
      <c t="s" s="3" r="A37">
        <v>141</v>
      </c>
    </row>
    <row spans="1:3" r="38">
      <c t="s" s="4" r="A38">
        <v>142</v>
      </c>
      <c t="n" s="6" r="B38">
        <v>0</v>
      </c>
      <c t="n" s="6" r="C38">
        <v>6</v>
      </c>
    </row>
    <row spans="1:3" r="39">
      <c t="s" s="4" r="A39">
        <v>143</v>
      </c>
      <c t="n" s="6" r="B39">
        <v>0</v>
      </c>
      <c t="n" s="6" r="C39">
        <v>333</v>
      </c>
    </row>
    <row spans="1:3" r="40">
      <c t="s" s="4" r="A40">
        <v>144</v>
      </c>
      <c t="n" s="7" r="B40">
        <v>0</v>
      </c>
      <c t="n" s="7" r="C40">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Oper</vt:lpstr>
      <vt:lpstr>Consolidated Statements of Comp</vt:lpstr>
      <vt:lpstr>Comprehensive Income Parentheti</vt:lpstr>
      <vt:lpstr>Consolidated Balance Sheets</vt:lpstr>
      <vt:lpstr>Consolidated Balance Sheets Par</vt:lpstr>
      <vt:lpstr>Consolidated Statements of Cash</vt:lpstr>
      <vt:lpstr>Organization and Summary of Sig</vt:lpstr>
      <vt:lpstr>Earnings Per Share (Notes)</vt:lpstr>
      <vt:lpstr>Other Intangible Assets (Notes)</vt:lpstr>
      <vt:lpstr>Fair Value of Financial Instrum</vt:lpstr>
      <vt:lpstr>Long-Term Debt (Notes)</vt:lpstr>
      <vt:lpstr>Accumulated Other Comprehensive</vt:lpstr>
      <vt:lpstr>Stock-Based Compensation (Notes</vt:lpstr>
      <vt:lpstr>Segment Information (Notes)</vt:lpstr>
      <vt:lpstr>Commitments, Contingencies and </vt:lpstr>
      <vt:lpstr>Condensed Consolidating Financi</vt:lpstr>
      <vt:lpstr>Organization and Summary of S18</vt:lpstr>
      <vt:lpstr>Other Intangible Assets (Tables</vt:lpstr>
      <vt:lpstr>Fair Value of Financial Instr20</vt:lpstr>
      <vt:lpstr>Long-Term Debt (Tables)</vt:lpstr>
      <vt:lpstr>Accumulated Other Comprehensi22</vt:lpstr>
      <vt:lpstr>Stock-Based Compensation (Table</vt:lpstr>
      <vt:lpstr>Segment Information (Tables)</vt:lpstr>
      <vt:lpstr>Condensed Consolidating Finan25</vt:lpstr>
      <vt:lpstr>Organization and Summary of S26</vt:lpstr>
      <vt:lpstr>Organization and Summary of S27</vt:lpstr>
      <vt:lpstr>Earnings Per Share (Details)</vt:lpstr>
      <vt:lpstr>Earnings Per Share Supplemental</vt:lpstr>
      <vt:lpstr>Other Intangible Assets (Detail</vt:lpstr>
      <vt:lpstr>Fair Value of Financial Instr31</vt:lpstr>
      <vt:lpstr>Long-Term Debt - Schedule of Lo</vt:lpstr>
      <vt:lpstr>Long-Term Debt - Textuals (Deta</vt:lpstr>
      <vt:lpstr>Accumulated Other Comprehensi34</vt:lpstr>
      <vt:lpstr>Stock-Based Compensation - Non-</vt:lpstr>
      <vt:lpstr>Segment Information (Details)</vt:lpstr>
      <vt:lpstr>Commitments, Contingencies an37</vt:lpstr>
      <vt:lpstr>Commitments, Contingencies an38</vt:lpstr>
      <vt:lpstr>Condensed Consolidating Finan39</vt:lpstr>
      <vt:lpstr>Condensed Consolidating Finan40</vt:lpstr>
      <vt:lpstr>Condensed Consolidating Fina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7:38Z</dcterms:created>
  <dcterms:modified xmlns:dcterms="http://purl.org/dc/terms/" xmlns:xsi="http://www.w3.org/2001/XMLSchema-instance" xsi:type="dcterms:W3CDTF">2016-08-05T16:17:38Z</dcterms:modified>
  <dc:title xmlns:dc="http://purl.org/dc/elements/1.1/">Untitled</dc:title>
  <dc:description xmlns:dc="http://purl.org/dc/elements/1.1/"/>
  <dc:subject xmlns:dc="http://purl.org/dc/elements/1.1/"/>
  <cp:keywords/>
  <cp:category/>
</cp:coreProperties>
</file>